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Cash and Cash Equivalents" sheetId="9" state="visible" r:id="rId9"/>
    <sheet xmlns:r="http://schemas.openxmlformats.org/officeDocument/2006/relationships" name="Fair value of financial instrum" sheetId="10" state="visible" r:id="rId10"/>
    <sheet xmlns:r="http://schemas.openxmlformats.org/officeDocument/2006/relationships" name="Convertible Preferred Stock, Co"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based Activity" sheetId="14" state="visible" r:id="rId14"/>
    <sheet xmlns:r="http://schemas.openxmlformats.org/officeDocument/2006/relationships" name="Net Loss per Share" sheetId="15" state="visible" r:id="rId15"/>
    <sheet xmlns:r="http://schemas.openxmlformats.org/officeDocument/2006/relationships" name="Contracts and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Notes Payable (Tables)" sheetId="20" state="visible" r:id="rId20"/>
    <sheet xmlns:r="http://schemas.openxmlformats.org/officeDocument/2006/relationships" name="Stock-based Activity (Tables)" sheetId="21" state="visible" r:id="rId21"/>
    <sheet xmlns:r="http://schemas.openxmlformats.org/officeDocument/2006/relationships" name="Net Loss per Share (Tables)" sheetId="22" state="visible" r:id="rId22"/>
    <sheet xmlns:r="http://schemas.openxmlformats.org/officeDocument/2006/relationships" name="Commitments and contingencies (" sheetId="23" state="visible" r:id="rId23"/>
    <sheet xmlns:r="http://schemas.openxmlformats.org/officeDocument/2006/relationships" name="Subsequent Events (Tables)" sheetId="24" state="visible" r:id="rId24"/>
    <sheet xmlns:r="http://schemas.openxmlformats.org/officeDocument/2006/relationships" name="Basis of Presentation (Details " sheetId="25" state="visible" r:id="rId25"/>
    <sheet xmlns:r="http://schemas.openxmlformats.org/officeDocument/2006/relationships" name="Liquidity and Going Concern (De" sheetId="26" state="visible" r:id="rId26"/>
    <sheet xmlns:r="http://schemas.openxmlformats.org/officeDocument/2006/relationships" name="Convertible Preferred Stock, _2"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Stock-based Activity (Details)" sheetId="30" state="visible" r:id="rId30"/>
    <sheet xmlns:r="http://schemas.openxmlformats.org/officeDocument/2006/relationships" name="Stock-based Activity (Details 1" sheetId="31" state="visible" r:id="rId31"/>
    <sheet xmlns:r="http://schemas.openxmlformats.org/officeDocument/2006/relationships" name="Stock-based Activity (Details 2" sheetId="32" state="visible" r:id="rId32"/>
    <sheet xmlns:r="http://schemas.openxmlformats.org/officeDocument/2006/relationships" name="Stock-based Activity (Details 3" sheetId="33" state="visible" r:id="rId33"/>
    <sheet xmlns:r="http://schemas.openxmlformats.org/officeDocument/2006/relationships" name="Stock-based Activity (Details 4" sheetId="34" state="visible" r:id="rId34"/>
    <sheet xmlns:r="http://schemas.openxmlformats.org/officeDocument/2006/relationships" name="Stock-based Activity (Details N" sheetId="35" state="visible" r:id="rId35"/>
    <sheet xmlns:r="http://schemas.openxmlformats.org/officeDocument/2006/relationships" name="Net Loss per Share (Details)" sheetId="36" state="visible" r:id="rId36"/>
    <sheet xmlns:r="http://schemas.openxmlformats.org/officeDocument/2006/relationships" name="Contracts and Agreements (Detai"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Oct. 11, 2018</t>
  </si>
  <si>
    <t>Document And Entity Information</t>
  </si>
  <si>
    <t>Entity Registrant Name</t>
  </si>
  <si>
    <t>MABVAX THERAPEUTICS HOLDINGS, INC.</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Trading Symbol</t>
  </si>
  <si>
    <t>MBVX</t>
  </si>
  <si>
    <t>Entity Common Stock, Shares Outstanding</t>
  </si>
  <si>
    <t>Document Fiscal Period Focus</t>
  </si>
  <si>
    <t>Q2</t>
  </si>
  <si>
    <t>Document Fiscal Year Focus</t>
  </si>
  <si>
    <t>Condensed Consolidated Balance Sheets (Unaudited) - USD ($)</t>
  </si>
  <si>
    <t>Dec. 31, 2017</t>
  </si>
  <si>
    <t>Current assets:</t>
  </si>
  <si>
    <t>Cash and cash equivalents</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termination fee</t>
  </si>
  <si>
    <t>Other accrued expenses</t>
  </si>
  <si>
    <t>Interest payable</t>
  </si>
  <si>
    <t>Current portion of notes payable</t>
  </si>
  <si>
    <t>Current portion of capital leases payable</t>
  </si>
  <si>
    <t>Total current liabilities</t>
  </si>
  <si>
    <t>Long-term liabilities:</t>
  </si>
  <si>
    <t>Non-current portion of notes payable, net</t>
  </si>
  <si>
    <t>Non-current portion of capital lease payable</t>
  </si>
  <si>
    <t>Other non-current liabilities</t>
  </si>
  <si>
    <t>Total non-current liabilities</t>
  </si>
  <si>
    <t>Total liabilities</t>
  </si>
  <si>
    <t>Commitments and contingencies:</t>
  </si>
  <si>
    <t xml:space="preserve"> </t>
  </si>
  <si>
    <t>Stockholders’ Equity:</t>
  </si>
  <si>
    <t>Common stock, $0.01 par value, 150,000,000 shares authorized, 9,253,081 and 6,862,928 shares issued and outstanding as of June 30, 2018 and December 31, 2017, respectively</t>
  </si>
  <si>
    <t>Additional paid-in capital</t>
  </si>
  <si>
    <t>Accumulated deficit</t>
  </si>
  <si>
    <t>Total stockholders’ equity</t>
  </si>
  <si>
    <t>Total liabilities and stockholders’ equity</t>
  </si>
  <si>
    <t>Series D Convertible Preferred Stock [Member]</t>
  </si>
  <si>
    <t>Preferred stock</t>
  </si>
  <si>
    <t>Series E Convertible Preferred Stock [Member]</t>
  </si>
  <si>
    <t>Series I Convertible Preferred Stock [Member]</t>
  </si>
  <si>
    <t>Series J Convertible Preferred Stock [Member]</t>
  </si>
  <si>
    <t>Series K Convertible Preferred Stock [Member]</t>
  </si>
  <si>
    <t>Series L Convertible Preferred Stock [Member]</t>
  </si>
  <si>
    <t>Series M Convertible Preferred Stock [Member]</t>
  </si>
  <si>
    <t>Series N Convertible Preferred Stock [Member]</t>
  </si>
  <si>
    <t>Series O Convertible Preferred Stock [Member]</t>
  </si>
  <si>
    <t>Condensed Consolidated Balance Sheets (Unaudited) (Parenthetical) - USD ($)</t>
  </si>
  <si>
    <t>Common stock, par value</t>
  </si>
  <si>
    <t>$ .01</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Consolidated Statements of Operations (Unaudited) - USD ($)</t>
  </si>
  <si>
    <t>3 Months Ended</t>
  </si>
  <si>
    <t>Jun. 30, 2017</t>
  </si>
  <si>
    <t>Revenues:</t>
  </si>
  <si>
    <t>License agreements</t>
  </si>
  <si>
    <t>Total revenues</t>
  </si>
  <si>
    <t>Operating costs and expenses:</t>
  </si>
  <si>
    <t>Research and development</t>
  </si>
  <si>
    <t>General and administrative</t>
  </si>
  <si>
    <t>Total operating costs and expenses</t>
  </si>
  <si>
    <t>Loss from operations</t>
  </si>
  <si>
    <t>Interest and other expense</t>
  </si>
  <si>
    <t>Net loss</t>
  </si>
  <si>
    <t>Deemed dividend on inducement shares</t>
  </si>
  <si>
    <t>Deemed dividend on warrant reprice</t>
  </si>
  <si>
    <t>Net loss allocable to common stockholders</t>
  </si>
  <si>
    <t>Basic and diluted net loss per share</t>
  </si>
  <si>
    <t>Shares used to calculate basic and diluted net loss per share</t>
  </si>
  <si>
    <t>Condensed Consolidated Statements of Stockholders' Equity (Unaudited) - 6 months ended Jun. 30, 2018 - USD ($)</t>
  </si>
  <si>
    <t>Preferred Stock [Member]</t>
  </si>
  <si>
    <t>Common Stock</t>
  </si>
  <si>
    <t>Additional Paid-In Capital</t>
  </si>
  <si>
    <t>Accumulated Deficit</t>
  </si>
  <si>
    <t>Total</t>
  </si>
  <si>
    <t>Beginning Balance, Shares at Dec. 31, 2017</t>
  </si>
  <si>
    <t>Beginning Balance, Amount at Dec. 31, 2017</t>
  </si>
  <si>
    <t>Issuance of common stock, Series M Convertible Preferred Stock and warrants in connection with February 2018 financing, Shares</t>
  </si>
  <si>
    <t>Issuance of common stock, Series M Convertible Preferred Stock and warrants in connection with February 2018 financing, Amount</t>
  </si>
  <si>
    <t>Issuance of common stock, Series N Convertible Preferred Stock in connection with May 2018 financing, Shares</t>
  </si>
  <si>
    <t>Issuance of common stock, Series N Convertible Preferred Stock in connection with May 2018 financing, Amount</t>
  </si>
  <si>
    <t>Issuance of inducement shares of Series O Convertible Preferred Stock in connection with May 2018 financing, Shares</t>
  </si>
  <si>
    <t>Issuance of inducement shares of Series O Convertible Preferred Stock in connection with May 2018 financing, Amount</t>
  </si>
  <si>
    <t>Deemed dividends on inducement shares, May 2018</t>
  </si>
  <si>
    <t>Conversion of Series I Preferred Stock to common stock, Shares</t>
  </si>
  <si>
    <t>Conversion of Series I Preferred Stock to common stock, Amount</t>
  </si>
  <si>
    <t>Conversion of Series L Preferred Stock to common stock, Shares</t>
  </si>
  <si>
    <t>Conversion of Series L Preferred Stock to common stock, Amount</t>
  </si>
  <si>
    <t>Issuance of whole in lieu of fractional shares resulting from reverse split in February 2018, Shares</t>
  </si>
  <si>
    <t>Issuance of whole in lieu of fractional shares resulting from reverse split in February 2018, Amount</t>
  </si>
  <si>
    <t>Common stock issued upon vesting of restricted stock units in January 2018, net of payroll taxes, Shares</t>
  </si>
  <si>
    <t>Common stock issued upon vesting of restricted stock units in January 2018, net of payroll taxes, Amount</t>
  </si>
  <si>
    <t>Common stock issued upon vesting of restricted stock units in April 2018, net of shares withheld for payroll taxes, Shares</t>
  </si>
  <si>
    <t>Common stock issued upon vesting of restricted stock units in April 2018, net of shares withheld for payroll taxes, Amount</t>
  </si>
  <si>
    <t>Stock-based compensation</t>
  </si>
  <si>
    <t>Ending Balance, Shares at Jun. 30, 2018</t>
  </si>
  <si>
    <t>Ending Balance, Amount at Jun. 30, 2018</t>
  </si>
  <si>
    <t>Condensed Consolidated Statements of Cash Flows (Unaudited) - USD ($)</t>
  </si>
  <si>
    <t>Operating activities</t>
  </si>
  <si>
    <t>Adjustments to reconcile net loss to net cash used in operating activities:</t>
  </si>
  <si>
    <t>Depreciation and amortization</t>
  </si>
  <si>
    <t>Issuance of restricted stock for services</t>
  </si>
  <si>
    <t>Amortization and accretion related to notes payable</t>
  </si>
  <si>
    <t>Increase (decrease) in operating assets and liabilities:</t>
  </si>
  <si>
    <t>Other receivables</t>
  </si>
  <si>
    <t>Prepaid expenses and other</t>
  </si>
  <si>
    <t>Net cash used in operating activities</t>
  </si>
  <si>
    <t>Investing activities</t>
  </si>
  <si>
    <t>Purchases of property and equipment</t>
  </si>
  <si>
    <t>Net cash used in investing activities</t>
  </si>
  <si>
    <t>Financing activities</t>
  </si>
  <si>
    <t>February private placement, net of issuance costs</t>
  </si>
  <si>
    <t>May private placements, net of issuance costs</t>
  </si>
  <si>
    <t>Underwritten offering, net of issuance costs</t>
  </si>
  <si>
    <t>Principal payments on notes payable to Oxford Finance</t>
  </si>
  <si>
    <t>Principal payments on financed insurance policies</t>
  </si>
  <si>
    <t>Principal payments on capital lease</t>
  </si>
  <si>
    <t>Purchase of vested employee stock in connection with tax withholding obligation</t>
  </si>
  <si>
    <t>Net cash provided by financing activities</t>
  </si>
  <si>
    <t>Net change in cash and cash equivalents</t>
  </si>
  <si>
    <t>Cash and cash equivalents at beginning of period</t>
  </si>
  <si>
    <t>Cash and cash equivalents at end of period</t>
  </si>
  <si>
    <t>Supplemental disclosure:</t>
  </si>
  <si>
    <t>Cash paid during the period for income taxes</t>
  </si>
  <si>
    <t>Cash paid during the period for interest on notes payable and the capital lease</t>
  </si>
  <si>
    <t>Supplemental disclosures of non-cash investing and financing information:</t>
  </si>
  <si>
    <t>Purchase of equipment in accounts payable</t>
  </si>
  <si>
    <t>Deemed dividend on issuance of inducement shares</t>
  </si>
  <si>
    <t>Conversion of preferred stock to common stock  Series D</t>
  </si>
  <si>
    <t>Conversion of Series I preferred stock to common stock</t>
  </si>
  <si>
    <t>Conversion of Series L preferred stock to common stock</t>
  </si>
  <si>
    <t>Fair value of repricing of warrants issued in previous financing</t>
  </si>
  <si>
    <t>Common stock issued upon vesting of RSUs</t>
  </si>
  <si>
    <t>Basis of Presentation</t>
  </si>
  <si>
    <t>Notes to Financial Statements</t>
  </si>
  <si>
    <t xml:space="preserve">We are a Delaware corporation,
originally incorporated in 1988 under the name “Terrapin Diagnostics, Inc.” in the State of Delaware. In 1998, we changed
our corporate name to “Telik, Inc.” and changed our name again to “MabVax Therapeutics Holdings, Inc.”
in 2014. Unless the context requires otherwise, references to “we,” “our,” “us,” “MabVax”
or the “Company” in this Quarterly Report on Form 10-Q for the quarter ended June 30, 2018 (this “Quarterly
Report”) mean MabVax Therapeutics Holdings, Inc. on a condensed consolidated financial statement basis with our wholly-owned
subsidiary, MabVax Therapeutics, Inc. Nature of Business MabVax is a clinical stage
biopharmaceutical company engaged in the discovery, development and commercialization of proprietary human monoclonal antibody
products for the treatment of a variety of cancers and other disease states. We have discovered a pipeline of human monoclonal
antibody product candidates based on the protective immune responses generated by patients who have been vaccinated against targeted
cancers with our proprietary vaccines. We have the exclusive license to these vaccines and blood samples from vaccinated patients
as antibody discovery materials from Memorial Sloan Kettering Cancer Center (“MSK”). We operate in only one business
segment. We have incurred net losses
since inception and expect to incur substantial losses for the foreseeable future as we continue our research, development and
clinical activities. To date, we have funded operations primarily through revenues earned from asset sale and license agreements,
proceeds from the sale of common and preferred stock, government grants, the issuance of debt, the issuance of common stock in
lieu of cash for services, payments from collaborators, and interest income. The process of developing products will require significant
additional research and development, preclinical testing and clinical trials, as well as regulatory approvals. We expect these
activities, together with general and administrative expenses, to result in substantial operating losses for the foreseeable future.
We will not receive substantial revenue unless we or our collaborative partners complete clinical trials, obtain regulatory approvals
and successfully commercialize one or more product candidates; or we license our technology after achieving one or more milestones
of interest to a potential partner. Reverse Stock Splits On August 16, 2016, we filed
a certificate of amendment to our Amended and Restated Certificate of Incorporation with the Secretary of State of the State of
Delaware to effectuate a reverse stock split of our issued and outstanding common stock on a 1-for-7.4 basis, effective on August
16, 2016 (the “2016 Reverse Stock Split”). On February 14, 2018, we filed a certificate of amendment to our Amended
and Restated Certificate of Incorporation with the Secretary of State of the State of Delaware to effectuate another reverse stock
split of our issued and outstanding common stock on a 1-for-3 basis, effective on February 16, 2018 (the “2018 Reverse Stock
Split”; collectively with the 2016 Reverse Stock Split, the “Reverse Stock Splits”). All share and per share
amounts, and number of shares of common stock into which each share of preferred stock will convert, in the financial statements
and notes thereto have been retroactively adjusted for all periods presented to give effect to the Reverse Stock Splits, including
rounding for fractional shares and reclassifying any amount equal to the reduction in par value of common stock to additional paid-in
capital. Delaware Order Granting
Petition for Relief On September 20, 2018, the
Court of Chancery of the State of Delaware (the “Court”) entered an order validating (i) issuances of common stock
upon conversions of the Company’s preferred stock occurring between June 30, 2014 and February 12, 2018, and (ii) stockholder
approval of corporate actions presented to the Company’s stockholders from June 30, 2014 to February 12, 2018. In so doing,
the Court granted the Company’s Verified Petition for Relief Under 8 Del. C. § 205 In re: MabVax Therapeutics Holdings, Inc. Basis of Presentation The balance sheet data at
December 31, 2017, was derived from audited financial statements at that date. It does not include, however, all the information
and notes required by accounting principles generally accepted in the United States of America (“GAAP”) for complete
financial statements.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Inc. for the year ended December 31, 2017, included in our Annual Report on Form 10-K filed with the SEC on April 2,
2018 and amended on Form 10-K/A as filed with the SEC on October 11, 2018. These quarterly results are not necessarily indicative
of future resul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Recent Accounting Pronouncements In May 2014, the Financial
Accounting Standards Board (“FASB”) issued ASU 2014-09, “Revenue from Contracts with Customers (Topic 606)”,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year deferral approved by the FASB in July 2015 and was adopted by
the Company on January 1, 2018. The adoption of this new standard did not have a material impact on our condensed consolidated
financial statements. The Company adopted the
FASB Accounting Standards Codification (“ASC”) Topic 606 - Revenue from Contracts with Customers (“ASC 606”)
at the time of its first license agreement in the second quarter of 2018. The Company had no revenue from license agreements prior
to the first quarter of 2018. Under ASC 606, the Company
recognizes licensing revenue when our customer obtains control of the intellectual property (“IP”) transferred, which
occurs on delivery of specific items outlined in the agreement. Revenue is recognized in an amount that reflects the consideration
that the Company expects to receive in exchange for the IP delivered. To determine revenue recognition for IP with customers within
the scope of ASC 606, the Company determines which of the different types of licenses exists and divides the IP into two categories:
Functional IP or Symbolic IP. Functional IP has significant stand-alone functionality and derives a substantial portion of its
ability to provide benefit or value from its significant stand-alone functionality. Symbolic IP does not have significant stand-alone
functionality, and therefore substantially all the utility of Symbolic IP is derived from its association with the licensor’s
past or ongoing activities.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except for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adoption of this new standard did not have a material impact
on our condensed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We expect the adoption of this new standard will not have a material impact on our condensed consolidated financial statement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The adoption of this new standard did not have a
material impact on our condensed consolidated financial statements. In August 2016, the
FASB issued ASU No. 2016-16, “Income Taxes (Topic 740): Intra-Entity Transfers of Assets Other Than Inventory . In January 2017, the
FASB issued ASU No. 2017-03, “Accounting Changes and Error Corrections (Topic 250) and Investments—Equity Method and
Joint Ventures (Topic 323).” This ASU amends the disclosure requirements for ASU No. 2014-09, “Revenue from
Contracts with Customers (Topic 606);” ASU No. 2016-02, “Leases (Topic 842);” and ASU No. 2016-13, “Financial
Instruments—Credit Losses (Topic 326): Measurement of Credit Losses on Financial Instruments.”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adoption of this new standard
did not have a material impact on our condensed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We expect the adoption of this new standard will not have a material impact on our
condensed consolidated financial statements. In January 2017, the
FASB issued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adoption of this new standard did not have a
material impact on our condensed consolidated financial statements. Management believes that
any other recently issued, but not yet effective, accounting standards if currently adopted would not have a material effect on
the accompanying condensed consolidated financial statements. </t>
  </si>
  <si>
    <t>Liquidity and Going Concern</t>
  </si>
  <si>
    <t xml:space="preserve">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6,248,752, net cash used in operating activities of $2,946,313, net cash used in investing activities of $0, and
net cash provided by financing activities of $2,655,010 for the six months ended June 30, 2018. As of June 30, 2018, the Company
had $594,407 in cash and cash equivalents, a working capital deficit of $6,960,526, an accumulated deficit of $118,690,568, and
stockholders’ deficit of $566,741. Series L Convertible
Preferred Stock Conversions Between January 16 and January
26, 2018, holders of Series L Convertible Preferred Stock (“Series L Preferred Stock”) converted 12,500 shares of Series
L Preferred Stock into 694,445 shares of common stock. Series I Convertible
Preferred Stock Conversions On February 12, 2018, Grander
Holdings, Inc. 401K, a holder of Series I Convertible Preferred Stock (“Series I Preferred Stock”), converted 152,820
shares of Series I Preferred Stock into 50,940 shares of common stock. Overview of 2018 Private
Placements Between February 2 and
February 10, 2018, the Company entered into separate purchase agreements with investors pursuant to which the Company sold (i)
shares of its common stock, (ii) shares of its convertible preferred stock , (the “May 2018 Private Placements”) . The securities issued in
connection with the February 2018 Private Placements and the May 2018 Private Placements were offered and sold solely to accredited
investors in reliance on the exemption from registration afforded by Rule 506 of Regulation D and Section 4(a)(2) of the Securities
Act. The Company entered into separate registration rights agreements with each of the investors in the February 2018 Private Placements
and the May 2018 Private Placements, pursuant to which the Company agreed to undertake to file a registration statement to register
the resale of the shares of common stock and the shares of common stock underlying the warrants and preferred stock. The Company
also agreed to use reasonable best efforts to cause such registration statement to be declared effective and to maintain the effectiveness
of the registration statement until all of such shares of common stock have been sold or are otherwise able to be sold pursuant
to Rule 144 under the Securities Act, without any restrictions. February 2018 Private
Placements In connection with the February
2018 Private Placements, the Company sold (i) an aggregate of 555,562 shares of its common stock for an aggregate purchase price
of $1,250,000, or $2.25 per share, (ii) 5,000 shares of our newly designated 0% Series
M Convertible Preferred Stock (the “Series M Preferred Stock”) for an aggregate purchase price of $1,500,000, or $300.00
per share, May 2018 Private Placements In connection with the May
2018 Private Placements, the Company agreed to sell (i) 218,182 shares of common stock at an aggregate purchase price of $240,000,
or $1.10 per share, and (ii) 5,363.64 shares of newly designated 0% Series N Convertible
Preferred Stock (the “Series N Preferred Stock”) at an aggregate purchase price of $590,000, or $110.00 per share also invested in the February
2018 Private Placements (the “Prior Investors”): GRQ Consultants Inc., Roth 401K FBO Renee Honig; GRQ Consultants Inc.,
Roth 401K FBO Barry Honig; Melechdavid, Inc.; Grander Holdings Inc. 401K; Robert S. Colman Trust UDT 3/13/85; Ben Brauser; Joshua
A. Brauser; Daniel A. Brauser; Gregory Aaron Brauser; Erick E. Richardson; and Ronald B. Low. Under the terms of the May
2018 Private Placements, we were required to offer an aggregate of 12,777.77 shares (the “May 2018 Inducement Shares”)
of newly designated 0% Series O Preferred Stock (the “Series O Preferred Stock”) to investors who previously purchased
securities in the February 2018 Private Placements and who also purchased securities in the May 2018 Private Placements with an
aggregate purchase price of at least 40% of their investment amounts in the February 2018 Private Placements. Based on the closing
of the offering, and participation of the Prior Investors who invested an aggregate of $830,000 (the “May 2018 Inducement
Investors”), the Company issued an aggregate of 10,605.56 May 2018 Inducement Shares in the form of Series O Preferred Stock
convertible into an aggregate of 1,060,556 shares of common stock. The May 2018 Private Placements
closed on May 15, 2018, with the Company receiving gross proceeds totaling $830,000 Plans for Continuing
to Fund the Company’s Losses from Operations We plan to continue to fund
the Company’s losses from operations and capital funding needs through equity financings in the form of common stock and
preferred stock, licensing agreements, asset sales, strategic collaborations, government grants, issuance of common stock in lieu
of cash for services, debt financings or other arrangements. Further, to extend availability of existing cash available for our
programs for achieving milestones or a strategic transaction, in mid-2017 we began reducing personnel from twenty-five (25) full
time employees to six (6) as of October 11, 2018, and reduced other operating expenses following the completion of two (2) Phase
1a clinical trials of our lead antibody product candidate, HuMab 5B1, which has enabled us to reduce our expenditures on clinical
trials. We plan to continue funding Phase 1 clinical trials of our product candidate MVT-5873 in cancer patients, MVT-2163 as a
diagnostic agent in pancreatic cancer patients, and MVT-1075 as a radioimmunotherapy agent for the treatment of various cancers,
preclinical testing of follow-on antibody candidates, investor and public relations, SEC compliance efforts, and the general and
administrative expenses associated with each of these activities, and prepare for a Phase 1 clinical trial of MVT-5873 in a potential
new indication. We will also support research efforts and continued Phase 1 clinical development by MSK of our Positron-emission
tomography (“PET”) imaging agent MVT-2163 under an R01 Research Grant provided by the National Institutes of Health
(“NIH”) to MSK in April 2018, with the bulk of the costs of the research and clinical development being borne by the
NIH. Although we achieved two strategic transactions in late June 2018 and early July 2018, there can be no assurance that we will
be able to achieve additional license and or sales agreements and earn revenues large enough to offset our operating expenses in
the future, as discussed further in Management’s Discussion and Analysis of Financial Condition and Results of Operations
of our Quarterly Report. We cannot be sure that asset sales or licensing agreements can be signed in a timely manner, if any, or
that capital funding will be available on reasonable terms, or at all. If we are unable to secure significant asset sales or licensing
agreements and adequate additional funding, we may be forced to make additional reductions in spending, incur further cutbacks
in personnel, extend payment terms with suppliers, liquidate assets where possible, suspend or curtail planned programs and/or
cease our operations entirely. In addition, if the Company does not meet its payment obligations to third parties as they come
due, it may be subject to litigation claims. Even if we are successful in defending against these claims, litigation could result
in substantial costs and be a distraction to management. We anticipate the Company
will continue to incur net losses into the foreseeable future as we: (i) continue our clinical trial of MVT-5873 in cancer patients,
(ii) continue our clinical trial for the development of MVT-1075 as a radioimmunotherapy, (iii) prepare for a Phase 1 clinical
trial of MVT-5873 for a new indication, to be initiated in early 2019, and (iv) continue operations as a public company. Based
on receipt of $2.7 million net of transaction costs in February 2018, an additional $830,000 from a financing in May 2018, and
receipt of $700,000 from an upfront payment under a sublicense agreement with Y-mAbs Therapeutics, Inc. (“Y-mAbs”)
during the first six months of 2018; and receipt of $4.0 million in gross proceeds from an asset purchase and license agreement
with Boehringer Ingelheim International GmbH (“Boehringer Ingelheim”) in July 2018, as further discussed in Note 12,
Subsequent Events, and without any other additional funding or receipt of payments from potential asset sales or licensing agreements,
we expect we will have sufficient funds to meet our obligations until December 2018. These conditions give rise to substantial
doubt as to the Company’s ability to continue as a going concern. Any of these actions could materially harm the Company’s
business, results of operations, and prospects. The accompanying consolidated financial statements do not include any adjustments
that might result from the outcome of this uncertainty. If the Company raises additional
funds by issuing equity securities, substantial dilution to existing stockholders could result. If the Company raises additional
funds by incurring debt financing, the terms of the debt may involve significant cash payment obligations as well as covenants
and specific financial ratios that may restrict the Company’s ability to operate its business. </t>
  </si>
  <si>
    <t>Cash and Cash Equivalents</t>
  </si>
  <si>
    <t>Cash and Cash Equivalents [Abstract]</t>
  </si>
  <si>
    <t xml:space="preserve">We consider all highly liquid
investments purchased with original maturities of three months or less to be cash equivalents. The Company limits its exposure
to credit loss by holding cash in U.S. dollars or, from time to time, placing cash and investments in U.S. government, agency and
government-sponsored enterprise obligations. </t>
  </si>
  <si>
    <t>Fair value of financial instruments</t>
  </si>
  <si>
    <t>Our financial instruments
consist of cash and cash equivalents and accounts payable, all of which are generally considered to be representative of their
respective fair values because of the short-term nature of those instruments.</t>
  </si>
  <si>
    <t>Convertible Preferred Stock, Common Stock and Warrants</t>
  </si>
  <si>
    <t xml:space="preserve">Dividends on Preferred Stock We immediately recognize
the changes in the redemption value on preferred stock as they occur and the carrying value of the security is adjusted to equal
what the redemption amount would be as if redemption were to occur at the end of the reporting date based on the conditions that
exist as of that date. No dividends have ever been
declared by the Board of Directors of the Company (the “Board of Directors”) since our inception on any series of convertible
preferred stock. Overview of Preferred
Stock &amp; Beneficial Ownership Blockers All issued and outstanding
shares of the Company’s preferred stock have a par value of $0.01 per share and rank prior to any class or series of the
Company’s common stock as to the distribution of assets upon liquidation, dissolution or winding up of the Company or as
to the payment of dividends. The Company must obtain the consent of a majority of the holders of each series of preferred stock
before taking any action that materially and adversely affects the rights, preferences, or privileges of the applicable series
of preferred stock. Also, the holders of each series of preferred stock are entitled to vote on any matter on which the holders
of common stock are entitled to vote. Additionally, the Company must obtain the consent of the holders of the Series E Preferred
Stock, Series J Preferred Stock, Series L Preferred Stock, and Series N Preferred Stock (as each of those terms are defined below)
prior to increasing or decreasing (other than by conversion) the authorized number of the applicable series of preferred stock
or issuing any additional shares of the applicable series of preferred stock. Generally, the same investors
participated in each of the Company’s preferred stock offerings such that the same investors own most of the shares of each
series of the Company’s issued and outstanding preferred stock. Pursuant to terms negotiated in connection with the Company’s
sales of preferred stock, the certificates of designation for the Company’s preferred
stock each include a 4.99% and/or 9.99% beneficial ownership conversion blocker. The certificate of designation for our S includes a 19.99% blocker provision applicable until Series D Preferred Stock As of June 30, 2018 and
December 31, 2017, there were 44,104 shares of Series D Convertible Preferred Stock (“Series D Preferred Stock”) issued
and outstanding, and convertible into an aggregate of 198,667 shares of common stock. As of June 30, 2018, each one share of Series
D Preferred Stock is convertible into 4.5045 shares of Common Stock. Series E Preferred Stock As of June 30, 2018 and
December 31, 2017, there were 33,333 shares of Series E Convertible Preferred Stock (“Series E Preferred Stock”) issued
and outstanding, and convertible into 173,249 shares of common stock. The shares of Series E Preferred
Stock are convertible into shares of common stock based on a conversion calculation equal to the stated value of such preferred
share ($75 per share), plus all accrued and unpaid dividends, if any, on such share of Series E Preferred Stock, as of such date
of determination, divided by the conversion price $14.43 per share. Series I Preferred Stock As of June 30, 2018 and
December 31, 2017, there were 645,640 and 798,460 shares of our Series I Preferred Stock issued and outstanding, and convertible
into 215,214 and 266,154 shares of our common stock, respectively. During the six months ended June 30, 2018, 152,820 shares of
Series I Preferred Stock were converted by Grander Holdings, Inc. 401K into 50,940 shares of common stock. The Series I Preferred Stock
has a stated value of $0.01 per share. Each one share of Series I Preferred Stock is convertible into one-third share of common
stock. Series J Preferred Stock As of June 30, 2018 and
December 31, 2017, there were 772.73 shares of our Series J Convertible Preferred Stock (“Series J Preferred Stock”)
issued and outstanding and convertible into 386,365 shares of our common stock. The shares of Series J Preferred
Stock are convertible into shares of common stock based on a conversion calculation equal to the stated value of the Series J Preferred
Stock ($550), plus all accrued and unpaid dividends, if any, on such Series J Preferred Stock, as of such date of determination,
divided by the conversion price ($1.10). If we issue or sell common stock, or common equivalent shares, for consideration per share
that is less than the conversion price in effect immediately prior to the issuance, then the conversion price in effect immediately
prior to such issuance will be adjusted to the lower issuance price, but not be less than $0.10. Series K Preferred Stock As of June 30, 2018 and
December 31, 2017, there were 63,150 shares of our Series K convertible preferred stock (“Series K Preferred Stock”)
issued and outstanding, and convertible into 2,105,000 of our common stock. The shares of Series K Preferred
Stock are convertible into shares of common stock based on a conversion calculation equal to the stated value of the Series K Preferred
Stock ($0.01) divided by the conversion price ($0.0003). Series L Preferred Stock As of June 30, 2018, and
December 31, 2017, there were 45,500 and 58,000 shares of our Series L Preferred Stock issued an aggregate of 12,500 outstanding,
and convertible into 2,527,778 and 3,222,223 shares of our common stock, respectively. During the six months ended June 30, 2018,
12,500 shares of Series L Preferred Stock were converted into 694,445 shares of common stock by GRQ Consultants, Inc. Roth 401K
FBO Renee Honig Trustee, and HS Contrarian Investments, LLC. The shares of Series L Preferred
Stock are convertible into shares of common stock based on a conversion calculation equal to the stated value of the Series L Preferred
Stock ($100), plus all accrued and unpaid dividends, if any, on such Series L Preferred Stock, as of such date of determination,
divided by the conversion price ($1.80). Series M Preferred Stock As of June 30, 2018 and
December 31, 2017, there were 5,000 and no shares of our Series M Preferred Stock issued and outstanding, and convertible into
666,667 and no shares of our common stock, respectively. The shares of Series M Preferred
Stock are convertible into shares of common stock based on a conversion calculation equal to the stated value of the Series M Preferred
Stock ($300), plus all accrued and unpaid dividends, if any, on such Series M Preferred Stock, as of such date of determination,
divided by the conversion price ($2.25). Series N Preferred Stock As of June 30, 2018, and
December 31, 2017, there were 5,363.64 and no shares of our Series N Preferred Stock issued and outstanding, and convertible into
536,364 and no shares of our common stock, respectively. The shares of Series N Preferred
Stock are convertible into shares of common stock based on a conversion calculation equal to the stated value of the Series N Preferred
Stock ($110), plus all accrued and unpaid dividends, if any, on such Series N Preferred Stock, as of such date of determination,
divided by the conversion price ($1.10). If we issue or sell common stock, or common equivalent shares, for consideration per share
that is less than the conversion price in effect immediately prior to the issuance, then the conversion price in effect immediately
prior to such issuance will be adjusted to the lower issuance price, but not be less than $0.10. Series O Preferred Stock As of June 30, 2018, and
December 31, 2017, there were 10,605.56 and no shares of our Series O Preferred Stock issued and outstanding, and convertible into
1,060,556 and no shares of our common stock, respectively. The shares of Series O Preferred
Stock are convertible into shares of common stock based on a conversion calculation equal to the stated value of the Series O Preferred
Stock ($0.01), plus all accrued and unpaid dividends, if any, on such Series O Preferred Stock, as of such date of determination,
divided by the conversion price ($0.0001). We are not permitted to issue any shares of common stock upon conversion of the Series
O Preferred Stock until our stockholders approve, in accordance with the rules of the Nasdaq Stock Market LLC, the conversion of
Series N Preferred Stock authorized on April 26, 2018, or the conversion of Series O Preferred Stock. Warrants Issued in Connection
with February 2018 Private Placements The warrants issued
in the February 2018 Private Placements (the “February 2018 Warrants”) are exercisable, at any time on or after the
sixth month anniversary of the closing date, at a price of $2.70 per share, subject to adjustment, and expire three years from
the initial exercise date. The holders of the February 2018 Warrants may, subject to certain limitations, exercise the February
2018 Warrants on a cashless basis if the shares of common stock issuable upon exercise of the February 2018 Warrants are not registered
for resale under the Securities Act within four (4) months of issuance, or between June 2 and June 10, 2018. The Company is prohibited
from effecting an exercise of any February 2018 Warrants to the extent that, as a result of any such exercise, the holder would
beneficially own more than 9.99% of the number of shares of common stock outstanding immediately after giving effect to the issuance
of shares of common stock upon exercise of such February 2018 Warrants. The February 2018 Warrants are not listed or quoted on
any securities exchange or other trading market. Warrants Issued in Connection
with October 2015 Public Offering As of June 30, 2018, and
December 31, 2017, warrants to purchase 56,306 shares of common stock previously issued in connection with our public offering
closing on October 5, 2015 (the “October 2015 Warrants”) were outstanding. The October 2015 Warrants, which had an
exercise price of $29.31 per share, expired on September 30, 2018 . Consultant Grants On February 10, 2017,
the Company entered into a consulting agreement with MDM Worldwide, pursuant to which MDM Worldwide agreed to provide
investor relations services to the Company in consideration for an immediate grant of 20,000 shares of the Company’s
common stock and a monthly cash retainer of $10,000 a month for ongoing services for a period of one year. The shares granted
were fully vested upon grant and the Company recognized the grant date fair value of the 20,000 shares of $56,600 as investor
relations expense upon grant during the first quarter of 2017. The services with MDM Worldwide, which the Company was
required to purchase by some investors in connection with prior financings of the Company, were terminated effective June
1, 2018. On March 7, 2017, the Company
entered into a consulting agreement with Jenene Thomas Communications, pursuant to which Jenene Thomas Communications agreed to
provide investor relations services to the Company. In consideration for these services, which began on April 1, 2017, we paid
a monthly cash retainer of $12,500. Additionally, we issued 20,000 restricted shares of common stock on April 1, 2017, to be vested
at 5,000 per quarter over the four quarters of services under the agreement beginning April 1, 2017. The shares granted were vested
over a one-year period over which the services were performed and, as such, were amortized over the same period beginning in April
1, 2017. The services with Jenene Thomas Communications terminated effective June 1, 2018. </t>
  </si>
  <si>
    <t>Notes Payable</t>
  </si>
  <si>
    <t xml:space="preserve">Loan and Security Agreement
with Oxford Finance, LLC On January 15, 2016, we
entered into a loan and security agreement with Oxford Finance, LLC (“Oxford Finance”) pursuant to which we had the
option to borrow $10,000,000 in two equal tranches of $5,000,000 each (the “Loan Agreement”). The first tranche of
$5,000,000 was funded at close on January 15, 2016 (the “Term A Loans”). The option to fund the second tranche of $5,000,000
(the “Term B Loans”) was exercisable upon the Company achieving positive interim data on the Phase 1 HuMab-5B1 antibody
trial in pancreatic cancer and successfully uplisting to either the Nasdaq Stock Market or NYSE MKT on or before September 30,
2016. The option for the Term B Loans expired unexercised on September 30, 2016. The interest rate for the Term A Loans is set
on a monthly basis at the index rate plus 11.29%, where the index rate is the greater of the 30-day LIBOR rate or 0.21%. Interest
is due on the first day of each month, in arrears, calculated based on a 360-day year. The Term A Loans were interest only for
the first year after funding, and the principal amount of the loan is amortized in equal principal payments, plus period interest,
over the next 36 months. A facility fee of 1.0% or $100,000 was due at closing of the transaction and was earned and paid by the
Company on January 15, 2016. The Company is obligated to pay a $150,000 final payment upon completion of the term of the Term A
Loans, and this amount is being accreted using the effective interest rate method over the term of the loans. The Term A Loans
can be prepaid subject to a graduated prepayment fee, depending on the timing of the prepayment. Concurrent with the execution
of the Loan Agreement, the Company issued warrants to purchase up to 75,075 shares of common stock to Oxford Finance with an exercise
price of $16.65 per share. The warrants were immediately exercisable, may be exercised on a cashless basis and expire on January
15, 2021. The Company recorded $607,338 for the fair value of the warrants as a debt discount within notes payable and an increase
to additional paid-in capital on the Company’s balance sheet. We used the Black-Scholes-Merton valuation method to calculate
the value of the warrants. The debt discount is being amortized as interest expense over the term of the loan using the effective
interest method. We granted Oxford Finance
a perfected first priority lien on all of the Company’s assets with a negative pledge on IP. The Company paid Oxford Finance
a good faith deposit of $50,000, which was applied towards the facility fee at closing. The Company agreed to pay all costs, fees
and expenses incurred by Oxford Finance in the initiation and administration of the facilities including the cost of loan documentation. At the initial funding on
January 15, 2016, the Company received net proceeds from the Term A Loans of approximately $4,610,000 after fees and expenses.
These fees and expenses are being accounted for as a debt discount and classified within notes payable on the Company’s condensed
consolidated balance sheet. The Company's transaction costs of approximately $390,000 are presented in the condensed consolidated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Oxford Finance’s
lien in the collateral or in the value of such collateral. In the event of default by the Company under the Loan Agreement,
Oxford Finance would be entitled to exercise their remedies thereunder, including the right to accelerate payment of the debt,
upon which we may be required to repay all amounts then outstanding under the Loan Agreement, which could harm the Company's financial
condition. First Amendment to Loan
and Security Agreement On March 31, 2017, we and
Oxford Finance signed the First Amendment to Loan and Security Agreement providing that the payment of principal on the Term A
Loans that otherwise would have been due on the March 1, 2017 will be due and payable on May 1, 2017 along with any other payment
of principal due on May 1, 2017. We were obligated to pay a fully earned and non-refundable amendment fee of $15,000 to the Collateral
Agent (as defined in the Loan Agreement). On May 1, 2017, we paid the principal due on May 1, 2017, along with the $15,000 amendment
fee. Second Amendment to
Loan and Security Agreement On July 3, 2018, we and
Oxford Finance signed the Second Amendment to Loan and Security Agreement whereby Oxford Finance has (i) consented to the Company’s
license and sale to Boehringer Ingelheim of certain preclinical assets (the “Acquired Assets”) and release of any encumbrances
under the Loan Agreement that relate to the Acquired Assets, (ii) payments of advisory fees to Greenhill &amp; Company of $385,000
over the course of six months in equal monthly payments, and (iii) deferred principal payments under the Loan Agreement for six
months starting with the July 2018 payment, in exchange for the Company granting such additional collateral that was not pledged
previously or in which security interest was not granted prior to the Second Amendment. We are obligated to pay a fully earned
and non-refundable amendment fee of $5,000 to Oxford Finance, which shall become due and payable upon the earlier of: (i) the maturity
date of the term loans, (ii) the acceleration of any term loan, or (iii) the prepayment of the term loans pursuant to the Loan
Agreement. Notice of Events of
Default under Loan and Security Agreement The Company was in compliance
with all applicable covenants set forth in the Loan Agreement as of June 30, 2018. However, on August 14, 2018, the Company
received a letter from Oxford Finance (the “Notice”) asserting certain events of default under the Loan Agreement had
occurred as a result of certain events the Company reported as having occurred, including, without limitation, (i) the resignation
of the Company’s external auditor, CohnReznick LLP For the three and six months
ended June 30, 2018, the Company recorded interest expense related to the Loan Agreement of $102,344 and $213,517, respectively.
For the three and six months ended June 30, 2017, the Company recorded $150,634 and $307,292 in interest expense related to the
term loan, respectively. The annual effective interest rate on the note payable, including the amortization of the debt discounts
and accretion of the final payment, but excluding the warrant amortization, was approximately 11.14% and 13.17% as of June 30,
2018 and 2017, respectively. Future principal payments
under notes payable for the Loan Agreement as of June 30, 2018 are as follows:
Years ending December 31:
2018 (remaining) $ 833,333
2019 1,666,667
2020 277,778
Notes payable, balance as of June 30, 2018 2,777,778
Unamortized discount on notes payable (235,539 )
Notes payable, net, balance as of June 30, 2018 2,542,218
Current portion of notes payable, net (1,666,667 )
Non-current portion of notes payable, net $ 875,551 </t>
  </si>
  <si>
    <t>Related Party Transactions</t>
  </si>
  <si>
    <t>Related Party Transactions [Abstract]</t>
  </si>
  <si>
    <t xml:space="preserve">On April 1, 2016, the Company
entered into a two-year consulting agreement with Jeffrey Ravetch, M.D., Ph.D., a member of the Board of Directors at that time,
for work beginning January 1, 2016 through December 31, 2017, at a rate of $100,000 a year, in support of scientific and technical
advice on the discovery and development of technology and products for the Company primarily related to monoclonal antibodies,
corporate development, and corporate partnering efforts. In April 2016, the Company paid Dr. Ravetch $100,000 for services to be
performed in 2016, and made quarterly payments thereafter beginning January 1, 2017. On February 16, 2018, the Company extended
Dr. Ravetch’s consulting agreement until February 16, 2019, with services to be provided, as may be needed by the Company.
During the three and six months ended June 30, 2018, Dr. Ravetch provided no consulting services related to this agreement and
no payments were made. During the three and six months ended June 30, 2017, the Company recorded $25,000 and $50,000, respectively,
in consulting expenses as part of general and administration expenses related to this agreement. On November 3, 2016, the
Company granted 17,500 stock options to Jeffrey Ravetch, M.D., Ph.D., for his ongoing consulting services to the Company. The option
award vests over a three-year period. During the three and six months ended June 30, 2018, the Company recognized $1,444 and $12,273,
respectively, of stock-based compensation expense, as part of general and administration expenses, related to this option grant.
During the three and six months ended June 30, 2017, the Company recognized $3,826 and $7,652, respectively, of stock-based compensation
expense, as part of general and administration expenses, related to this option grant. On May 19, 2017, the Company
granted each director, other than J. David Hansen, Jeffrey Ravetch (a member of the Board of Directors at the time) and Philip
Livingston, 16,667 options at a market price of $5.40, with immediate vesting for their continuing service to the Company, in exchange
for giving up their director fees for the remainder of the year. J. David Hansen and Jeffrey Ravetch were each granted 166,667
options and Philip Livingston was granted 16,667 options each at an exercise price of $6.00 per share with immediate vesting and
no performance obligations. Options granted to J. David Hansen and Philip Livingston were granted as a condition of the May 2017
financing transaction. The 150,000 options granted to Dr. Ravetch in addition to the 16,667 options granted to other non-employee
members of the Company’s Board of Directors were in recognition of the additional value provided by Dr. Ravetch as a scientific
expert. Because of the immediate vesting and all of the expenses recorded in 2017, no expenses are being recorded for these grants
in 2018. During the three and six months ended June 30, 2017, the Company recorded $1,480,089 in stock-based compensation expenses
in general and administration expenses, related to these grants. </t>
  </si>
  <si>
    <t>Stock-based Activity</t>
  </si>
  <si>
    <t xml:space="preserve">Stock-based Compensation We measure stock-based compensation
expense for equity-classified awards, principally related to stock options and restricted stock units (“RSUs”),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use the Black-Scholes
model to estimate the fair value of stock options granted. The expected term of stock options granted represents the period of
time that we expect them to be outstanding. For the three and six months ended June 30, 2018 and 2017, the following valuation
assumptions were used:
Three Months Ended June 30,
Six Months Ended June 30,
2018 2017 2018 2017
Risk-free interest rate 2.7% 1.8% 2.4% 1.5 to 2.0%
Dividend yield 0% 0% 0% 0%
Expected volatility 82% 80% 87% 73 to 85%
Expected life of options, in years 5.5 yrs. 5 yrs. 5.5 yrs. 1.4 to 6.0 yrs.
Weighted-average grant date fair value $0.73 $1.14 $1.42 $1.53 Total estimated stock-based
compensation expense, related to all the Company’s stock-based payment awards recognized under ASC 718, “Compensation—Stock
Compensation”
Three Months Ended Three Months Ended Six Months Ended Six Months Ended
June 30, June 30, June 30, June 30,
2018 2017 2018 2017
Research and development $ 73,662 $ 376,684 $ 244,822 $ 697,359
General and administrative 340,278 2,093,140 793,725 2,805,277
Total stock-based compensation expense $ 413,940 $ 2,469,824 $ 1,038,547 $ 3,502,636 Stock-based Award Activity The following table summarizes
the Company’s stock option activity during the six months ended June 30, 2018:
Options Outstanding
Weighted-Average Exercise Price
Outstanding at December 31, 2017 953,937 $ 13.97
Granted 1,186,000 1.99
Exercised — —
Forfeited/cancelled/expired (121,707 ) 4.49
Outstanding and expected to vest at June 30, 2018 2,018,230 $ 7.50
Vested and exercisable at June 30, 2018 788,727 $ 13.78 The total unrecognized compensation
cost related to unvested stock option grants as of June 30, 2018, was $2,281,499 and the weighted average period over which these
grants are expected to vest is 1.5 years. The weighted average remaining contractual life of stock options outstanding at June
30, 2018 and 2017 is 9.5 and 9.35 years, respectively. During the first six months
of 2018, the Company granted 1,186,000 options to officers and employees with a weighted average exercise price of $1.99 and vesting
over a three-year period with a vesting starting at the one-year anniversary date of the grant date. During the first six months
of 2017, the Company granted 2,046,690 options to officers and employees with a weighted average exercise price of $2.37 and vesting
over a three-year period with vesting starting at the one-year anniversary of the grant date. Stock options granted to
employees generally vest over a three-year period with one third of the grants vesting at each one-year anniversary of the grant
date. Because the Company had
a net operating loss carryforward as of June 30, 2018, no tax benefits for the tax deductions related to stock-based compensation
expense were recognized in the Company’s condensed consolidated statements of operations. Additionally, no stock options
were exercised in the three and six months ended June 30, 2018 and 2017. A summary of activity related
to restricted stock grants under the Fifth Amended and Restated MabVax Therapeutics Holdings, Inc. 2014 Employee, Director and
Consultant Equity Incentive Plan for the six months ended June 30, 2018 is presented below:
Shares
Weighted Average Grant-Date Fair Value
Non-vested at December 31, 2017 832,226 $ 3.88
Granted — —
Vested (830,725 ) 3.88
Forfeited — —
Non-vested at June 30, 2018 1,501 $ 6.94 As of June 30, 2018, there
were 1,501 non-vested RSUs remaining outstanding. As of June 30, 2018, unamortized
compensation expense related to RSUs granted in 2016 amounted to $153, which is expected to be recognized over a period of one
month. Management Bonus Plan On February 21, 2018, the
compensation committee of the Board of Directors reviewed 2017 results and concluded that the year’s performance, relative
to the objectives set at the beginning of the year, did not merit any bonus payment. The compensation committee also determined
that management base salaries would currently remain unchanged from 2017 levels. Common stock reserved for future issuance Common stock reserved for future issuance consists
of the following at June 30, 2018:
Common stock reserved for conversion of preferred stock 7,869,862
Warrants to purchase common stock 1,278,243
Common stock options outstanding 2,018,230
Authorized for future grant or issuance under the Stock Plan 457,188
Unvested restricted stock 1,501
Total 11,625,022 </t>
  </si>
  <si>
    <t>Net Loss per Share</t>
  </si>
  <si>
    <t xml:space="preserve">The Company calculates basic
and diluted net loss per share using the weighted-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Six Months Ended June 30,
2018 2017
Common stock reserved for conversion of preferred stock 7,869,862 2,896,984
Warrants to purchase common stock 1,278,243 107,240
Common stock options outstanding 2,018,230 5,965,148
Unvested restricted stock 1,501 2,073,415
Total 11,167,834 11,042,787 </t>
  </si>
  <si>
    <t>Contracts and Agreements</t>
  </si>
  <si>
    <t xml:space="preserve">Sublicense Grant to
Y-mAbs Therapeutics, Inc. On June 27, 2018, we granted
an exclusive sublicense to Y-mAbs, a privately held clinical stage biopharmaceutical company, for a bi-valent ganglioside-based
vaccine intended to treat neuroblastoma, a rare pediatric cancer (the “Y-mAbs Sublicense”). Total value of the transaction
to MabVax is $1.3 million plus a share of a Priority Review Voucher (as defined in the sublicense agreement) if granted by the
FDA to Y-mAbs on approval of the vaccine and the Priority Review Voucher is subsequently sold. Additionally, Y-mAbs will be responsible
for all further development of the product as well as any downstream payment obligations related to this specific vaccine to MSK
that were specified in the original MabVax-MSK license agreement dated April 30, 2008. If Y-mAbs successfully develops and receives
FDA approval for the neuroblastoma vaccine, it is obligated to file with the FDA for a Priority Review Voucher. If the voucher
is granted to Y-mAbs and subsequently sold, then MabVax will receive a percentage of the proceeds from the sale of the voucher
by Y-mAbs. Upon entering the Y-mAbs Sublicense, the Company received an upfront payment of $700,000 and will receive an additional
$600,000 upon the one-year anniversary of entering into the agreement (assuming the agreement is still in effect). The Sublicense
Agreement contains termination provisions allowing for the termination of the agreement (i) upon material breach if the breaching
party fails to cure the breach within 60 days of notice by the non-breaching party, (ii) by Y-mAbs at any time upon 90 days’
advance notice to MabVax, or (iii) the expiration or termination of the underlying license from MSK to MabVax, provided that MSK
will assume the agreement if Y-mAbs is in material compliance with the agreement upon the termination of the MSK-MabVax license.
There were no continuing obligations on the part of the Company in connection with the agreement other than one-time administrative
matters that were completed within thirty (30) days of signing the agreement. Therefore, the Company recognized $700,000 as revenue
upon signing the agreement and receiving the funds. The Company will recognize the $600,000 as revenue on the one-year anniversary
of the agreement provided the agreement is still in effect and payment is received. Letter Agreement with
MSK On June 27, 2018, we entered
into a letter agreement with MSK (the “MSK Letter”) in connection with obtaining the consent from MSK for the Company
to enter into the Y-mAbs Sublicense and allow Y-mAbs to “step into the shoes” of the obligations that the Company would
have had to pay MSK if the Company had continued development of the neuroblastoma vaccine, including future payment obligations
of the Company regarding future milestones. As part of the agreement, the Company and MSK agreed that MabVax would receive 100%
of both the $700,000 upfront payment and $600,000 upon the one-year anniversary of the Y-mAbs Sublicense, and the Company would
pay an aggregate of $398,534 to MSK in connection with prior expenses incurred by MSK in relation to MSK’s longstanding relationship
and collaboration with the Company. All of the obligations to MSK in the MSK Letter were fully expensed as of June 30, 2018. May 2017 Letter Agreement On May 15, 2017, as a condition
to the participation of HS Contrarian Investments, LLC (“HS Contrarian”) in the public offering of the Company’s
common stock and Series G Preferred Stock in May 2017 (the “May 2017 Public Offering”), the Company entered into a
Letter Agreement with HS Contrarian (the “May 2017 Letter Agreement”) where the Company agreed to offer incentive
shares (the “May 2017 Inducement Shares”) to investors who (i) participated in both the Company’s August 2016
public offering and the Company’s April 2015 private offering, (ii) purchased securities in the May 2017 Public Offering
equal to at least 50% of their original investment in the August 2016 public offering or 25% of their original investment in the
April 2015 private offering, and (iii) still hold 100% of their common stock or preferred stock purchased in those investments. Further, the Company agreed
to the following in the May 2017 Letter Agreement:
Board Nomination:
To nominate one (1) candidate to the Board of
Directors acceptable to the holder of a majority of the Series G Preferred Stock by December 31, 2017, and that (2) two current
Board members would resign.
Executive Hire:
To hire a new C-level executive in a leadership
role by July 15, 2017.
Board Compensation:
To issue an aggregate of 350,000 options to
certain employees and members of the Board of Directors, at a price not less than $6.00 per share, and 16,667 options to each other
member of the Board of Directors at the current market price in connection with this offering. The options were issued pursuant
to the Company’s option plan, subject to the requisite approvals and availability under the plan. The company was responsible
for obtaining the approval of the Board of Directors and stockholders of the Company to the extent the company needed their approval
to increase the number of shares available under the plan. All Board of Director fees were waived for 2017.
Funds Held in Escrow:
$500,000 of the funds from the May 2017 Public
Offering were to be held in escrow and released to one or more investor relations services acceptable to the Company following
the closing of this offering. Additionally, we granted
HS Contrarian consent rights: the right to approve future (i) issuances of our securities, (ii) equity or debt financings and (iii)
sales of any development product assets currently held by us, subject to certain exceptions, if such securities are sold at a price
below $7.50 per share and for as long as HS Contrarian in the offering holds 50% or more of the shares of Series G Preferred Stock
purchased by HS Contrarian in the May 2017 Public Offering (the “Consent Rights”). All other prior consent rights of
HS Contrarian were superseded by these consent rights. As of June 30, 2018, none of the shares of Series G Preferred Stock is outstanding.
Thus, HS Contrarian no longer holds the Consent Rights. For the period from the
May 2017 Public Offering to December 31, 2017, the Company exceeded the minimum $500,000 in expenses related to outside investor
relations services fulfilling the Company’s obligation for spending on investor relations. HS Contrarian elected not to hold
the funds in escrow. Further, the Company issued the May 2017 Inducement Shares and adjusted the Board of Directors compensation
per the May 2017 Letter Agreement. Also, two members of the Board of Directors resigned during 2017, achieving one of the conditions
of HS Contrarian . The Company did not nominate a new member to the Board of Directors, nor did it hire a new C-level executive
in light of limited amount of cash available to the Company. Letter Agreement Regarding
Future Financing Transactions On August 9, 2017, in connection
with an offering in the aggregate amount of $1,312,500 in which the Company sold shares of its Series J Preferred Stock (the “August
2017 Offering”), we entered into a Letter Agreement with HS Contrarian (the “August 2017 Letter Agreement”),
whereby HS Contrarian consented to and agreed that, the Company may sell securities to the investors set forth below, of an aggregate
amount of up to $2,350,000, and the Company would issue incentive shares in the form of newly designated shares of Series K Preferred
Stock convertible into an aggregate of 2,166,667 shares of common stock to be distributed to the following individuals or entities,
as directed by HS Contrarian, as an incentive (the “Inducement Shares”) for HS Contrarian and these entities and individuals
to invest in the August 2017 Offering.
HS Contrarian Investments, LLC
GRQ Consultants, Inc. Roth 401K FBO Barry Honig Trustee
GRQ Consultants, Inc. Roth 401K FBO Renee Honig Trustee
Grander Holdings, Inc. 401K
Robert B. Prag
David Moss
Paradox Capital Partners, LLC
Melechdavid, Inc.
Melechdavid, Inc. Retirement Plan
Robert S. Colman Trust UDT 3/13/85
Sargeant Capital Ventures, LLC
Edward W. Easton TTEE The Easton Group ORP PSP U/A DTD 02/09/2000
Donald E. Garlikov
Airy Properties
Ryan O'Rourke
Corey Patrick O'Rourke In
addition, the Company agreed to the following in the August 2017 Letter Agreement:
● To file a proxy statement for a special meeting of stockholders within 10 days of closing the August 2017 Offering. Proposals were to include (i) an amendment to the Company’s Certificate of Incorporation to effect a reverse stock split of its issued and outstanding common stock by a ratio of not less than one-for-two and not more than one-for-twenty at any time prior to one year from the date of the special meeting, with the exact ratio to be set at a whole number within this range as determined by the Board of Directors, (ii) the issuance of securities in one or more non-public offerings where the maximum discount at which securities will be offered will be equivalent to a discount of 30% below the market price of the common stock, as required by and in accordance with Nasdaq Marketplace Rule 5635(d), (iii) the issuance of securities in one or more non-public offerings where the maximum discount at which securities will be offered will be equivalent to a discount of 20% below the market price of the Common Stock, as required by and in accordance with Nasdaq Marketplace Rule 5635(d), (iv) the issuance of common stock upon the conversion of Series J Preferred Stock and (v) the issuance of incentive shares in the form of shares of Series K Preferred Stock convertible into an aggregate of 2,166,667 shares of common stock.
● Subject to agreement on terms and conditions of the investment, HS Contrarian committed to a $1,000,000 lead order in an offering amount of $8,000,000 (the “$8,000,000 Financing”). The $8,000,000 Financing was subject to the Company obtaining approval of a reverse stock split, issuance of the Series J Preferred Stock, and filing a proxy statement for stockholder approval of the Inducement Shares as identified in the August 2017 Letter Agreement.
● That the employment terms of all management be reduced to two years from three years and that management defer portions of their salary for the remainder of the year, which would be paid upon the earlier of completion of the $8,000,000 Financing or a business transaction that represents, or transactions in the aggregate that represent, in excess of $10,000,000. In connection with HS Contrarian’s and the Company’s
obligations under the August 2017 Letter Agreement, neither the $8,000,000 Financing nor the change in employment terms from three
years to two years were completed as of October 11, 2018. Memorial Sloan Kettering
Cancer Center Since 2008, the Company
has engaged in various research agreements and collaborations with MSK including licensed rights to cancer vaccines and the blood
samples from patients who have been vaccinated with MSK’s cancer vaccines. Total sponsored research contracts outstanding
in 2016 amounting to approximately $800,000 in 2016 were 100% complete as of the year ended December 31, 2016. Such sponsored research
agreements provide support for preclinical work on the Company’s product development programs. The work includes preparing
radioimmunoconjugates of the Company’s antibodies and performing in vitro in vivo Patheon Biologics LLC
Agreement On April 14, 2014, the Company
entered into a development and manufacturing services agreement with Patheon Biologics LLC (f.k.a. Gallus Biopharmaceuticals) to
provide a full range of manufacturing and bioprocessing services, including cell line development, process development, protein
production, cell culture, protein purification, bio-analytical chemistry and QC testing. Total amount of the contract is estimated
at approximately $3.0 million. For the three months ended June 30, 2018 and 2017, the Company recorded no expenses associated
with the agreement, as no manufacturing was completed during either period. </t>
  </si>
  <si>
    <t>Commitments and contingencies</t>
  </si>
  <si>
    <t xml:space="preserve">Capital Leases On March 21, 2016, the Company
entered into a lease agreement with ThermoFisher Scientific (“Lessor”). Under the terms of the agreement, the
Company agreed to lease two pieces of equipment from the Lessor, a liquid chromatography system and an incubator, totaling in cost
of $95,656. The term of the lease is five years (60 months), and the monthly lease payment is $1,942. In addition, there is
a $1.00 buyout option at the end of the lease term. Minimum future annual capital
lease obligations are as follows as of June 30, 2018:
2018 (remaining) $ 11,201
2019 22,402
2020 22,402
2021 7,468
Less interest (8,530 )
Principal 59,944
Less current portion (18,558 )
Noncurrent portion $ 36,387 Operating Leases In 2015, the Company recorded
a $590,504 contingent lease termination fee of the master lease and sublease of 3165 Porter Drive in Palo Alto, California, which
was payable to ARE-San Francisco No. 24 (“ARE”), if the Company received $15 million or more in additional financing
in the aggregate. The additional financing was achieved in 2015 and the termination fee is reflected on the condensed consolidated
balance sheet as an accrued lease contingency fee.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recognized rent
expense on a straight-line basis over the term of the lease. During the three and six
months ended June 30, 2018, the Company recorded rent expense of $115,238 and $230,476, respectively. During the three and six
months ended June 30, 2017, the Company recorded rent expense of $115,238 and $230,476, respectively. Minimum future annual operating
lease obligations are as follows as of June 30, 2018:
2018 (remaining) $ 264,606
2019 466,085
2020 480,068
2021 494,470
2022 41,306
Total $ 1,746,535 </t>
  </si>
  <si>
    <t>Subsequent Events</t>
  </si>
  <si>
    <t>Subsequent Events [Abstract]</t>
  </si>
  <si>
    <t>Amendments
and Notices Related to Oxford Finance Loan Agreement On
July 3, 2018, we and Oxford Finance signed the Second Amendment to Loan and Security Agreement whereby Oxford Finance has (i)
consented to the Company’s license and sale to Boehringer Ingelheim As
a result of the deferred principal payments under the Loan Agreement, the future principal payments under notes payable for the
Loan Agreement as of July 3, 2018 are as follows:
Years ending December 31:
2018 (remaining) $ 0
2019 2,380,952
2020 396,826
Notes payable, balance as of July 1, 2018 2,777,778
Unamortized discount on notes payable (235,560 )
Notes payable, net, balance as of July 1, 2018 2,542,218
Current portion of notes payable, net (1,190,476 )
Non-current portion of notes payable, net $ 1,351,742 The Company was in compliance
with all applicable covenants set forth in the Loan Agreement as of June 30, 2018. However, on August 14, 2018, the Company
received the Notice from Oxford Finance asserting certain events of default under the Loan Agreement had occurred as a result
of certain events the Company reported as having occurred, including, without limitation, the following Alleged Default Events:
(i) the resignation of the Company’s external auditor, CohnReznick, effective August 3, 2018, and its withdrawal of its
audit reports for the years 2014 through 2017, (ii) the resignation of four (4) members of the Board of Directors, effective as
of July 31, 2018, and (iii) the delisting of the Company’s common stock from The Nasdaq Stock Market LLC on July 11, 2018.
The Company informed Oxford Finance that it disputes the Alleged Default Events, individually or collectively, constitute a “Material
Adverse Change” or other event of default under the Loan Agreement. In addition, the Company already engaged a new auditor,
Haskell &amp; White LLP, effective August 22, 2018, and on September 20, 2018, the Court ratified the Delaware Petition. The Company
also intends to apply for listing on the OTCQB Marketplace once it meets the requisite eligibility requirements, which are subject
to appointing at least one independent member to the Board of Directors, with the second independent member to be appointed to
the Board of Directors within 30 days of uplisting to the OTCQB Marketplace. Asset
Purchase and License Agreement with Boehringer Ingelheim On
July 6, 2018, the Company entered into an Asset Purchase Agreement and License Agreement with Boehringer Ingelheim (the “Asset
Purchase Agreement”) centered on MabVax's program targeting a glycan commonly overexpressed on multiple solid tumor cancers.
Boehringer Ingelheim has acquired all rights in and to the program. MabVax received $4 million upon signing the agreement and
will receive an additional $7 million in connection with near-term milestones and downstream regulatory milestone payments plus
further earn-out payments. The asset acquisition is separate and distinct from other programs under development at MabVax, enabling
MabVax to retain all rights to its lead HuMab-5B1 antibody program which is in Phase 1 clinical trials as a therapeutic product
candidate and as a diagnostic product candidate, as well as other antibody discovery programs from the Company's antibody discovery
portfolio targeting other cancer antigens. Cold
Spring Harbor Laboratory License Agreement On
September 8, 2018, the Company entered into an agreement with Cold Spring Harbor Laboratory (“CSHL”), a nonprofit
New York State education corporation, whereby the Company licensed the exclusive worldwide rights to certain technology including
interest in certain patent applications by the Company for a new indication for MVT-5873. The Company paid $20,000 as an upfront
license fee and will pay to CSHL a nonrefundable annual license maintenance fee of the same amount beginning on January 1, 2020
and continuing each year thereafter during the term of the agreement and will increase to $50,000 a year upon issuance of the
first patent in connection with the technology. The annual license fee will be reduced for any patent prosecution and maintenance
costs and will be fully creditable against any royalties or milestone payments earned during the year. Future milestone payments
are in the aggregate less than $2.5 million, with royalties that range from 0.25% if no valid claim to patents, to 2.5% if there
is a valid claim of the patent in the territory of sales. Legal
Proceedings On
January 29, 2018, the Company received notice from the SEC of an investigation (along with the SEC Complaint, defined below, the
“SEC Action”). We believe the SEC is investigating (i) potential violations by the Company and its officers, directors
and others of Section 10(b) of the Securities and Exchange Act of 1934, as amended (as amended, the “Exchange Act”)
and Section 17(a) of the Securities Act of 1933, as amended (as amended, the “Securities Act”); and (ii) potential
violations by multiple holders of our preferred stock of the reporting and disclosure requirements imposed by Section 13(d) of
the Exchange Act and pursuant to Schedules 13D and 13G. We further believe the SEC Action pertains to our relationships with the
Investor Defendants (defined below), including (i) the circumstances under which the Investor Defendants invested in the Company
and whether they have acted as an undisclosed group in connection with their investment; (ii) the manner with or in which the
Investor Defendants may have sought to control or influence the Company and its leadership since their respective investments
(and the extent to which those efforts to control or influence have been successful); and (iii) our prior disclosures regarding
the control of the Company and beneficial ownership of our common and preferred stock included in our registration statements
filed in 2017 and 2018 and in our Exchange Act reports. On September 7, 2018, the
SEC filed a complaint (the “SEC Complaint”) in the U.S. District Court for the Southern District of New York against
the following individuals and entities who have purchased securities of the Company: Barry C. Honig, John Stetson, Michael Brauser,
John R. O'Rourke III, Mark Groussman, Phillip Frost, Alpha Capital Anstalt, ATG Capital LLC, Frost Gamma Investments
Trust, GRQ Consultants, Inc., Grander Holdings, Inc., Melechdavid, Inc., OPKO Health, Inc., HS Contrarian Investments,
LLC, and Southern Biotech, Inc. (collectively, the “Investor Defendants”), and against others who we believe have
not made any investment in the Company. SEC v. Honig, et al. We
have cooperated with the SEC in connection with the SEC Action. Although the SEC has not asserted claims against the Company or
any of its directors or officers, we cannot predict whether the SEC Action ultimately will conclude in a manner adverse to the
Company or any of its directors and officers, or in a manner adverse to the Investor Defendants or other of the Company’s
current or former stockholders. We also cannot predict when the SEC Action or any related matters may conclude, or how any such
matters or resolution may impact how the Company is perceived by the market, potential partners and potential investors in our
securities. We are uncertain whether the SEC would declare effective any registration statements registering our securities effective
during the pendency of the SEC Action. Company Filed Complaint Against Sichenzia
Ross Ference LLP On
September 10, 2018, the Company filed, in the Superior Court of California, County of San Diego, a complaint (the “Sichenzia
Complaint”) against Sichenzia Ross Ference LLP, a law firm that previously represented the Company in certain corporate,
securities, and SEC matters (“Sichenzia”), and eight current Sichenzia partners, and one former Sichenzia partner,
Harvey Kesner, MabVax Therapeutics Holdings, Inc. v. Sichenzia Ross Ference LLP et al., The Sichenzia Complaint asserts claims for negligent professional practice, breach of fiduciary
duty, breach of contract, unjust enrichment, deceit, and fraud by the defendants. The Company is evaluating additional claims it
may have against others in connection with the same or similar subject matter. Delaware Order Granting
Petition for Relief On September 20, 2018, the
Court entered an order validating (i) issuances of common stock upon conversions of the Company’s preferred stock occurring
between June 30, 2014 and February 12, 2018, and (ii) stockholder approval of corporate actions presented to the Company’s
stockholders from June 30, 2014 to February 12, 2018. In so doing, the Court granted the Delaware Petition, filed on July 27, 2018,
in order to rectify the uncertainty regarding whether shares of our common stock were validly issued upon conversion of our preferred
stock from June 30, 2014 to February 12, 2018. Class Action and Derivative
Complaints In
re MabVax Therapeutics Securities Litigation Liesman
v. Hansen et al. In re MabVax Therapeutics
Securities Litigation Jackson v. Hansen
et al. In re MabVax Therapeutics Securities Litigation Liesman v. Hansen et al.</t>
  </si>
  <si>
    <t>Basis of Presentation (Policies)</t>
  </si>
  <si>
    <t>Basis Of Presentation Policies</t>
  </si>
  <si>
    <t>The balance sheet data at
December 31, 2017, was derived from audited financial statements at that date. It does not include, however, all the information
and notes required by accounting principles generally accepted in the United States of America (“GAAP”) for complete
financial statements. The accompanying unaudited
condensed consolidated financial statements were prepared using GAAP for interim financial information and the instructions to
Regulation S-X. While these statements reflect all normal recurring adjustments, which are, in the opinion of management, necessary
for a fair presentation of the results of the interim period, they do not include all information or notes required by GAAP for
annual financial statements and should be read in conjunction with the audited financial statements of MabVax Therapeutics Holdings,
Inc. for the year ended December 31, 2017, included in our Annual Report on Form 10-K filed with the SEC on April 2,
2018. These quarterly results are not necessarily indicative of future resul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Recent Accounting Pronouncements</t>
  </si>
  <si>
    <t xml:space="preserve">In May 2014, the Financial
Accounting Standards Board (“FASB”) issued ASU 2014-09, “Revenue from Contracts with Customers (Topic 606)”,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year deferral approved by the FASB in July 2015 and was adopted by
the Company on January 1, 2018. The adoption of this new standard did not have a material impact on our condensed consolidated
financial statements. The Company adopted the
FASB Accounting Standards Codification (“ASC”) Topic 606 - Revenue from Contracts with Customers (“ASC 606”)
at the time of its first license agreement in the second quarter of 2018. The Company had no revenue from license agreements prior
to the first quarter of 2018. Under ASC 606, the Company
recognizes licensing revenue when our customer obtains control of the intellectual property (“IP”) transferred, which
occurs on delivery of specific items outlined in the agreement. Revenue is recognized in an amount that reflects the consideration
that the Company expects to receive in exchange for the IP delivered. To determine revenue recognition for IP with customers within
the scope of ASC 606, the Company determines which of the different types of licenses exists and divides the IP into two categories:
Functional IP or Symbolic IP. Functional IP has significant stand-alone functionality and derives a substantial portion of its
ability to provide benefit or value from its significant stand-alone functionality. Symbolic IP does not have significant stand-alone
functionality, and therefore substantially all the utility of Symbolic IP is derived from its association with the licensor’s
past or ongoing activities.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except for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densed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adoption of this new standard did not have a material impact
on our condensed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We expect the adoption of this new standard will not have a material impact on our condensed consolidated financial statement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The adoption of this new standard did not have a
material impact on our condensed consolidated financial statements. In August 2016, the
FASB issued ASU No. 2016-16, “Income Taxes (Topic 740): Intra-Entity Transfers of Assets Other Than Inventory . In January 2017, the
FASB issued ASU No. 2017-03, “Accounting Changes and Error Corrections (Topic 250) and Investments—Equity Method and
Joint Ventures (Topic 323).” This ASU amends the disclosure requirements for ASU No. 2014-09, “Revenue from
Contracts with Customers (Topic 606);” ASU No. 2016-02, “Leases (Topic 842);” and ASU No. 2016-13, “Financial
Instruments—Credit Losses (Topic 326): Measurement of Credit Losses on Financial Instruments.”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adoption of this new standard
did not have a material impact on our condensed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We expect the adoption of this new standard will not have a material impact on our
condensed consolidated financial statements. In January 2017, the
FASB issued ASU No.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adoption of this new standard did not have a
material impact on our condensed consolidated financial statements. Management believes that
any other recently issued, but not yet effective, accounting standards if currently adopted would not have a material effect on
the accompanying condensed consolidated financial statements. </t>
  </si>
  <si>
    <t>Notes Payable (Tables)</t>
  </si>
  <si>
    <t>Future principal payments</t>
  </si>
  <si>
    <t xml:space="preserve">Years ending December 31:
2018 (remaining) $ 833,333
2019 1,666,667
2020 277,778
Notes payable, balance as of June 30, 2018 2,777,778
Unamortized discount on notes payable (235,539 )
Notes payable, net, balance as of June 30, 2018 2,542,218
Current portion of notes payable, net (1,666,667 )
Non-current portion of notes payable, net $ 875,551 </t>
  </si>
  <si>
    <t>Stock-based Activity (Tables)</t>
  </si>
  <si>
    <t>Stock-based Activity Tables</t>
  </si>
  <si>
    <t>Valuation Assumptions</t>
  </si>
  <si>
    <t>Three Months Ended June 30,
Six Months Ended June 30,
2018 2017 2018 2017
Risk-free interest rate 2.7% 1.8% 2.4% 1.5 to 2.0%
Dividend yield 0% 0% 0% 0%
Expected volatility 82% 80% 87% 73 to 85%
Expected life of options, in years 5.5 yrs. 5 yrs. 5.5 yrs. 1.4 to 6.0 yrs.
Weighted-average grant date fair value $0.73 $1.14 $1.42 $1.53</t>
  </si>
  <si>
    <t>Stock-based Compensation</t>
  </si>
  <si>
    <t xml:space="preserve">Three Months Ended Three Months Ended Six Months Ended Six Months Ended
June 30, June 30, June 30, June 30,
2018 2017 2018 2017
Research and development $ 73,662 $ 376,684 $ 244,822 $ 697,359
General and administrative 340,278 2,093,140 793,725 2,805,277
Total stock-based compensation expense $ 413,940 $ 2,469,824 $ 1,038,547 $ 3,502,636 </t>
  </si>
  <si>
    <t>Stock-based Award Activity</t>
  </si>
  <si>
    <t xml:space="preserve">Options Outstanding
Weighted-Average Exercise Price
Outstanding at December 31, 2017 953,937 $ 13.97
Granted 1,186,000 1.99
Exercised — —
Forfeited/cancelled/expired (121,707 ) 4.49
Outstanding and expected to vest at June 30, 2018 2,018,230 $ 7.50
Vested and exercisable at June 30, 2018 788,727 $ 13.78 </t>
  </si>
  <si>
    <t>Restricted stock grants</t>
  </si>
  <si>
    <t xml:space="preserve">Shares
Weighted Average Grant-Date Fair Value
Non-vested at December 31, 2017 832,226 $ 3.88
Granted — —
Vested (830,725 ) 3.88
Forfeited — —
Non-vested at June 30, 2018 1,501 $ 6.94 </t>
  </si>
  <si>
    <t>Common stock reserved for future issuance</t>
  </si>
  <si>
    <t xml:space="preserve">Common stock reserved for conversion of preferred stock 7,869,862
Warrants to purchase common stock 1,278,243
Common stock options outstanding 2,018,230
Authorized for future grant or issuance under the Stock Plan 457,188
Unvested restricted stock 1,501
Total 11,625,022 </t>
  </si>
  <si>
    <t>Net Loss per Share (Tables)</t>
  </si>
  <si>
    <t>Net Loss Per Share Tables</t>
  </si>
  <si>
    <t>Potentially dilutive securities</t>
  </si>
  <si>
    <t xml:space="preserve">Six Months Ended June 30,
2018 2017
Common stock reserved for conversion of preferred stock 7,869,862 2,896,984
Warrants to purchase common stock 1,278,243 107,240
Common stock options outstanding 2,018,230 5,965,148
Unvested restricted stock 1,501 2,073,415
Total 11,167,834 11,042,787 </t>
  </si>
  <si>
    <t>Commitments and contingencies (Tables)</t>
  </si>
  <si>
    <t>Minimum future annual operating lease obligations</t>
  </si>
  <si>
    <t xml:space="preserve">2018 (remaining) $ 11,201
2019 22,402
2020 22,402
2021 7,468
Less interest (8,530 )
Principal 59,944
Less current portion (18,558 )
Noncurrent portion $ 36,387 </t>
  </si>
  <si>
    <t>Future minimum lease payments</t>
  </si>
  <si>
    <t xml:space="preserve">2018 (remaining) $ 264,606
2019 466,085
2020 480,068
2021 494,470
2022 41,306
Total $ 1,746,535 </t>
  </si>
  <si>
    <t>Subsequent Events (Tables)</t>
  </si>
  <si>
    <t>Subsequent Events Tables Abstract</t>
  </si>
  <si>
    <t xml:space="preserve">Years ending December 31:
2018 (remaining) $ 0
2019 2,380,952
2020 396,826
Notes payable, balance as of July 1, 2018 2,777,778
Unamortized discount on notes payable (235,560 )
Notes payable, net, balance as of July 1, 2018 2,542,218
Current portion of notes payable, net (1,190,476 )
Non-current portion of notes payable, net $ 1,351,742 </t>
  </si>
  <si>
    <t>Basis of Presentation (Details Narrative)</t>
  </si>
  <si>
    <t>State of incorporation</t>
  </si>
  <si>
    <t>Delaware</t>
  </si>
  <si>
    <t>Date of incorporation</t>
  </si>
  <si>
    <t>Oct. 20,
		1988</t>
  </si>
  <si>
    <t>Trading symbol</t>
  </si>
  <si>
    <t>Liquidity and Going Concern (Details Narrative) - USD ($)</t>
  </si>
  <si>
    <t>Dec. 31, 2016</t>
  </si>
  <si>
    <t>Organization, Consolidation and Presentation of Financial Statements [Abstract]</t>
  </si>
  <si>
    <t>Net (loss)</t>
  </si>
  <si>
    <t>Net cash used for operating activities</t>
  </si>
  <si>
    <t>Stockholders' equity</t>
  </si>
  <si>
    <t>Convertible Preferred Stock, Common Stock and Warrants (Details Narrative) - shares</t>
  </si>
  <si>
    <t>Preferred stock, shares issued</t>
  </si>
  <si>
    <t>Preferred stock, shares outstanding</t>
  </si>
  <si>
    <t>Notes Payable (Details) - USD ($)</t>
  </si>
  <si>
    <t>Years ending December 31:</t>
  </si>
  <si>
    <t>Notes Payable, balance as of June 30, 2018</t>
  </si>
  <si>
    <t>Unamortized discount on notes payable</t>
  </si>
  <si>
    <t>Non-current portion of notes payable</t>
  </si>
  <si>
    <t>Notes Payable (Details Narrative) - USD ($)</t>
  </si>
  <si>
    <t>Interest expense</t>
  </si>
  <si>
    <t>Stock-based Activity (Details) - $ / shares</t>
  </si>
  <si>
    <t>Risk-free interest rate</t>
  </si>
  <si>
    <t>2.70%</t>
  </si>
  <si>
    <t>1.80%</t>
  </si>
  <si>
    <t>2.40%</t>
  </si>
  <si>
    <t>Dividend yield</t>
  </si>
  <si>
    <t>0.00%</t>
  </si>
  <si>
    <t>Expected volatility</t>
  </si>
  <si>
    <t>82.00%</t>
  </si>
  <si>
    <t>80.00%</t>
  </si>
  <si>
    <t>87.00%</t>
  </si>
  <si>
    <t>Expected life of options, in years</t>
  </si>
  <si>
    <t>5 years 6 months</t>
  </si>
  <si>
    <t>5 years</t>
  </si>
  <si>
    <t>Weighted average grant date fair value</t>
  </si>
  <si>
    <t>Minimum [Member]</t>
  </si>
  <si>
    <t>1.50%</t>
  </si>
  <si>
    <t>73.00%</t>
  </si>
  <si>
    <t>1 year 4 months 24 days</t>
  </si>
  <si>
    <t>Maximum [Member]</t>
  </si>
  <si>
    <t>2.00%</t>
  </si>
  <si>
    <t>85.00%</t>
  </si>
  <si>
    <t>6 years</t>
  </si>
  <si>
    <t>Stock-based Activity (Details 1) - USD ($)</t>
  </si>
  <si>
    <t>Share-based Compensation Arrangement by Share-based Payment Award, Compensation Cost [Line Items]</t>
  </si>
  <si>
    <t>Total stock-based compensation expense</t>
  </si>
  <si>
    <t>Research and Development Expense [Member]</t>
  </si>
  <si>
    <t>General and Administrative Expense [Member]</t>
  </si>
  <si>
    <t>Stock-based Activity (Details 2) - $ / shares</t>
  </si>
  <si>
    <t>Options Outstanding</t>
  </si>
  <si>
    <t>Options Outstanding, Outstanding at beginning of period</t>
  </si>
  <si>
    <t>Options Granted</t>
  </si>
  <si>
    <t>Options Exercised</t>
  </si>
  <si>
    <t>Options Forfeited/cancelled/expired</t>
  </si>
  <si>
    <t>Options Outstanding and expected to vest at end of period</t>
  </si>
  <si>
    <t>Vested and exercisable at June 30, 2018</t>
  </si>
  <si>
    <t>Weighted-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June 30, 2018</t>
  </si>
  <si>
    <t>Stock-based Activity (Details 3)</t>
  </si>
  <si>
    <t>Jun. 30, 2018$ / sharesshares</t>
  </si>
  <si>
    <t>Shares</t>
  </si>
  <si>
    <t>Nonvested at beginning of period | shares</t>
  </si>
  <si>
    <t>Granted | shares</t>
  </si>
  <si>
    <t>Vested | shares</t>
  </si>
  <si>
    <t>Forfeited | shares</t>
  </si>
  <si>
    <t>Nonvested at end of period | shares</t>
  </si>
  <si>
    <t>Weighted Average Grant-Date Fair Value</t>
  </si>
  <si>
    <t>Nonvested at beginning of period | $ / shares</t>
  </si>
  <si>
    <t>Granted | $ / shares</t>
  </si>
  <si>
    <t>Vested | $ / shares</t>
  </si>
  <si>
    <t>Forfeited | $ / shares</t>
  </si>
  <si>
    <t>Nonvested at end of period | $ / shares</t>
  </si>
  <si>
    <t>Stock-based Activity (Details 4)</t>
  </si>
  <si>
    <t>Jun. 30, 2018shares</t>
  </si>
  <si>
    <t>Equity Option [Member]</t>
  </si>
  <si>
    <t>Common stock reserved for conversion of preferred stock [Member]</t>
  </si>
  <si>
    <t>Exercise of Warrants [Member]</t>
  </si>
  <si>
    <t>Stock Plan [Member]</t>
  </si>
  <si>
    <t>Restricted Stock [Member]</t>
  </si>
  <si>
    <t>Stock-based Activity (Details Narrative) - USD ($)</t>
  </si>
  <si>
    <t>Disclosure of Compensation Related Costs, Share-based Payments [Abstract]</t>
  </si>
  <si>
    <t>Unrecognized stock-based compensation expense, options</t>
  </si>
  <si>
    <t>Unrecognized stock-based compensation expense, recognition period</t>
  </si>
  <si>
    <t>1 year 6 months</t>
  </si>
  <si>
    <t>Weighted average remaining Contractual term, stock options outstanding</t>
  </si>
  <si>
    <t>9 years 6 months</t>
  </si>
  <si>
    <t>9 years 4 months 6 days</t>
  </si>
  <si>
    <t>Weighted average exercise price</t>
  </si>
  <si>
    <t>Net Loss per Share (Details) - shares</t>
  </si>
  <si>
    <t>Antidilutive Securities Excluded from Computation of Earnings Per Share [Line Items]</t>
  </si>
  <si>
    <t>Shares excluded from diluted net loss per common share calculations</t>
  </si>
  <si>
    <t>Warrants to purchase common stock [Member]</t>
  </si>
  <si>
    <t>Stock Option [Member]</t>
  </si>
  <si>
    <t>Contracts and Agreements (Details Narrative) - USD ($)</t>
  </si>
  <si>
    <t>Revenues</t>
  </si>
  <si>
    <t>Commitments and contingencies (Details) - USD ($)</t>
  </si>
  <si>
    <t>2018 (remainder of)</t>
  </si>
  <si>
    <t>Less interest</t>
  </si>
  <si>
    <t>Principal</t>
  </si>
  <si>
    <t>Less current portion</t>
  </si>
  <si>
    <t>Noncurrent portion</t>
  </si>
  <si>
    <t>Commitments and contingencies (Details 1)</t>
  </si>
  <si>
    <t>Jun. 30, 2018USD ($)</t>
  </si>
  <si>
    <t>2018 (remaining)</t>
  </si>
  <si>
    <t>Commitments and contingencies (Details Narrative) - USD ($)</t>
  </si>
  <si>
    <t>Rent expense</t>
  </si>
  <si>
    <t>Subsequent Events (Details) - USD ($)</t>
  </si>
  <si>
    <t>Loan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9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4</v>
      </c>
    </row>
    <row r="15" spans="1:3">
      <c r="A15" s="4" t="s">
        <v>25</v>
      </c>
      <c r="C15" s="5" t="n">
        <v>925308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67</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4407</v>
      </c>
      <c r="C3" s="7" t="n">
        <v>885710</v>
      </c>
    </row>
    <row r="4" spans="1:3">
      <c r="A4" s="4" t="s">
        <v>33</v>
      </c>
      <c r="B4" s="5" t="n">
        <v>31286</v>
      </c>
      <c r="C4" s="5" t="n">
        <v>150462</v>
      </c>
    </row>
    <row r="5" spans="1:3">
      <c r="A5" s="4" t="s">
        <v>34</v>
      </c>
      <c r="B5" s="5" t="n">
        <v>142616</v>
      </c>
      <c r="C5" s="5" t="n">
        <v>171346</v>
      </c>
    </row>
    <row r="6" spans="1:3">
      <c r="A6" s="4" t="s">
        <v>35</v>
      </c>
      <c r="B6" s="5" t="n">
        <v>768309</v>
      </c>
      <c r="C6" s="5" t="n">
        <v>1207518</v>
      </c>
    </row>
    <row r="7" spans="1:3">
      <c r="A7" s="4" t="s">
        <v>36</v>
      </c>
      <c r="B7" s="5" t="n">
        <v>497753</v>
      </c>
      <c r="C7" s="5" t="n">
        <v>578206</v>
      </c>
    </row>
    <row r="8" spans="1:3">
      <c r="A8" s="4" t="s">
        <v>37</v>
      </c>
      <c r="B8" s="5" t="n">
        <v>6826003</v>
      </c>
      <c r="C8" s="5" t="n">
        <v>6826003</v>
      </c>
    </row>
    <row r="9" spans="1:3">
      <c r="A9" s="4" t="s">
        <v>38</v>
      </c>
      <c r="B9" s="5" t="n">
        <v>178597</v>
      </c>
      <c r="C9" s="5" t="n">
        <v>178597</v>
      </c>
    </row>
    <row r="10" spans="1:3">
      <c r="A10" s="4" t="s">
        <v>39</v>
      </c>
      <c r="B10" s="5" t="n">
        <v>8270662</v>
      </c>
      <c r="C10" s="5" t="n">
        <v>8790324</v>
      </c>
    </row>
    <row r="11" spans="1:3">
      <c r="A11" s="3" t="s">
        <v>40</v>
      </c>
    </row>
    <row r="12" spans="1:3">
      <c r="A12" s="4" t="s">
        <v>41</v>
      </c>
      <c r="B12" s="5" t="n">
        <v>1979439</v>
      </c>
      <c r="C12" s="5" t="n">
        <v>1090904</v>
      </c>
    </row>
    <row r="13" spans="1:3">
      <c r="A13" s="4" t="s">
        <v>42</v>
      </c>
      <c r="B13" s="5" t="n">
        <v>343227</v>
      </c>
      <c r="C13" s="5" t="n">
        <v>311675</v>
      </c>
    </row>
    <row r="14" spans="1:3">
      <c r="A14" s="4" t="s">
        <v>43</v>
      </c>
      <c r="B14" s="5" t="n">
        <v>2592820</v>
      </c>
      <c r="C14" s="5" t="n">
        <v>1669201</v>
      </c>
    </row>
    <row r="15" spans="1:3">
      <c r="A15" s="4" t="s">
        <v>44</v>
      </c>
      <c r="B15" s="5" t="n">
        <v>590504</v>
      </c>
      <c r="C15" s="5" t="n">
        <v>590504</v>
      </c>
    </row>
    <row r="16" spans="1:3">
      <c r="A16" s="4" t="s">
        <v>45</v>
      </c>
      <c r="B16" s="5" t="n">
        <v>465981</v>
      </c>
      <c r="C16" s="5" t="n">
        <v>404923</v>
      </c>
    </row>
    <row r="17" spans="1:3">
      <c r="A17" s="4" t="s">
        <v>46</v>
      </c>
      <c r="B17" s="5" t="n">
        <v>71640</v>
      </c>
      <c r="C17" s="5" t="n">
        <v>39373</v>
      </c>
    </row>
    <row r="18" spans="1:3">
      <c r="A18" s="4" t="s">
        <v>47</v>
      </c>
      <c r="B18" s="5" t="n">
        <v>1666667</v>
      </c>
      <c r="C18" s="5" t="n">
        <v>1681876</v>
      </c>
    </row>
    <row r="19" spans="1:3">
      <c r="A19" s="4" t="s">
        <v>48</v>
      </c>
      <c r="B19" s="5" t="n">
        <v>18558</v>
      </c>
      <c r="C19" s="5" t="n">
        <v>17810</v>
      </c>
    </row>
    <row r="20" spans="1:3">
      <c r="A20" s="4" t="s">
        <v>49</v>
      </c>
      <c r="B20" s="5" t="n">
        <v>7728835</v>
      </c>
      <c r="C20" s="5" t="n">
        <v>5806266</v>
      </c>
    </row>
    <row r="21" spans="1:3">
      <c r="A21" s="3" t="s">
        <v>50</v>
      </c>
    </row>
    <row r="22" spans="1:3">
      <c r="A22" s="4" t="s">
        <v>51</v>
      </c>
      <c r="B22" s="5" t="n">
        <v>875551</v>
      </c>
      <c r="C22" s="5" t="n">
        <v>1621483</v>
      </c>
    </row>
    <row r="23" spans="1:3">
      <c r="A23" s="4" t="s">
        <v>52</v>
      </c>
      <c r="B23" s="5" t="n">
        <v>36387</v>
      </c>
      <c r="C23" s="5" t="n">
        <v>45857</v>
      </c>
    </row>
    <row r="24" spans="1:3">
      <c r="A24" s="4" t="s">
        <v>53</v>
      </c>
      <c r="B24" s="5" t="n">
        <v>196630</v>
      </c>
      <c r="C24" s="5" t="n">
        <v>186278</v>
      </c>
    </row>
    <row r="25" spans="1:3">
      <c r="A25" s="4" t="s">
        <v>54</v>
      </c>
      <c r="B25" s="5" t="n">
        <v>1108568</v>
      </c>
      <c r="C25" s="5" t="n">
        <v>1853618</v>
      </c>
    </row>
    <row r="26" spans="1:3">
      <c r="A26" s="4" t="s">
        <v>55</v>
      </c>
      <c r="B26" s="5" t="n">
        <v>8838009</v>
      </c>
      <c r="C26" s="5" t="n">
        <v>7659884</v>
      </c>
    </row>
    <row r="27" spans="1:3">
      <c r="A27" s="4" t="s">
        <v>56</v>
      </c>
      <c r="B27" s="4" t="s">
        <v>57</v>
      </c>
      <c r="C27" s="4" t="s">
        <v>57</v>
      </c>
    </row>
    <row r="28" spans="1:3">
      <c r="A28" s="3" t="s">
        <v>58</v>
      </c>
    </row>
    <row r="29" spans="1:3">
      <c r="A29" s="4" t="s">
        <v>59</v>
      </c>
      <c r="B29" s="5" t="n">
        <v>92531</v>
      </c>
      <c r="C29" s="5" t="n">
        <v>68629</v>
      </c>
    </row>
    <row r="30" spans="1:3">
      <c r="A30" s="4" t="s">
        <v>60</v>
      </c>
      <c r="B30" s="5" t="n">
        <v>118022761</v>
      </c>
      <c r="C30" s="5" t="n">
        <v>112105470</v>
      </c>
    </row>
    <row r="31" spans="1:3">
      <c r="A31" s="4" t="s">
        <v>61</v>
      </c>
      <c r="B31" s="5" t="n">
        <v>-118690568</v>
      </c>
      <c r="C31" s="5" t="n">
        <v>-111053637</v>
      </c>
    </row>
    <row r="32" spans="1:3">
      <c r="A32" s="4" t="s">
        <v>62</v>
      </c>
      <c r="B32" s="5" t="n">
        <v>-566741</v>
      </c>
      <c r="C32" s="5" t="n">
        <v>1130440</v>
      </c>
    </row>
    <row r="33" spans="1:3">
      <c r="A33" s="4" t="s">
        <v>63</v>
      </c>
      <c r="B33" s="5" t="n">
        <v>8270662</v>
      </c>
      <c r="C33" s="5" t="n">
        <v>8790324</v>
      </c>
    </row>
    <row r="34" spans="1:3">
      <c r="A34" s="4" t="s">
        <v>64</v>
      </c>
    </row>
    <row r="35" spans="1:3">
      <c r="A35" s="3" t="s">
        <v>58</v>
      </c>
    </row>
    <row r="36" spans="1:3">
      <c r="A36" s="4" t="s">
        <v>65</v>
      </c>
      <c r="B36" s="5" t="n">
        <v>441</v>
      </c>
      <c r="C36" s="5" t="n">
        <v>441</v>
      </c>
    </row>
    <row r="37" spans="1:3">
      <c r="A37" s="4" t="s">
        <v>66</v>
      </c>
    </row>
    <row r="38" spans="1:3">
      <c r="A38" s="3" t="s">
        <v>58</v>
      </c>
    </row>
    <row r="39" spans="1:3">
      <c r="A39" s="4" t="s">
        <v>65</v>
      </c>
      <c r="B39" s="5" t="n">
        <v>333</v>
      </c>
      <c r="C39" s="5" t="n">
        <v>333</v>
      </c>
    </row>
    <row r="40" spans="1:3">
      <c r="A40" s="4" t="s">
        <v>67</v>
      </c>
    </row>
    <row r="41" spans="1:3">
      <c r="A41" s="3" t="s">
        <v>58</v>
      </c>
    </row>
    <row r="42" spans="1:3">
      <c r="A42" s="4" t="s">
        <v>65</v>
      </c>
      <c r="B42" s="5" t="n">
        <v>6456</v>
      </c>
      <c r="C42" s="5" t="n">
        <v>7984</v>
      </c>
    </row>
    <row r="43" spans="1:3">
      <c r="A43" s="4" t="s">
        <v>68</v>
      </c>
    </row>
    <row r="44" spans="1:3">
      <c r="A44" s="3" t="s">
        <v>58</v>
      </c>
    </row>
    <row r="45" spans="1:3">
      <c r="A45" s="4" t="s">
        <v>65</v>
      </c>
      <c r="B45" s="5" t="n">
        <v>8</v>
      </c>
      <c r="C45" s="5" t="n">
        <v>8</v>
      </c>
    </row>
    <row r="46" spans="1:3">
      <c r="A46" s="4" t="s">
        <v>69</v>
      </c>
    </row>
    <row r="47" spans="1:3">
      <c r="A47" s="3" t="s">
        <v>58</v>
      </c>
    </row>
    <row r="48" spans="1:3">
      <c r="A48" s="4" t="s">
        <v>65</v>
      </c>
      <c r="B48" s="5" t="n">
        <v>632</v>
      </c>
      <c r="C48" s="5" t="n">
        <v>632</v>
      </c>
    </row>
    <row r="49" spans="1:3">
      <c r="A49" s="4" t="s">
        <v>70</v>
      </c>
    </row>
    <row r="50" spans="1:3">
      <c r="A50" s="3" t="s">
        <v>58</v>
      </c>
    </row>
    <row r="51" spans="1:3">
      <c r="A51" s="4" t="s">
        <v>65</v>
      </c>
      <c r="B51" s="5" t="n">
        <v>455</v>
      </c>
      <c r="C51" s="5" t="n">
        <v>580</v>
      </c>
    </row>
    <row r="52" spans="1:3">
      <c r="A52" s="4" t="s">
        <v>71</v>
      </c>
    </row>
    <row r="53" spans="1:3">
      <c r="A53" s="3" t="s">
        <v>58</v>
      </c>
    </row>
    <row r="54" spans="1:3">
      <c r="A54" s="4" t="s">
        <v>65</v>
      </c>
      <c r="B54" s="5" t="n">
        <v>50</v>
      </c>
      <c r="C54" s="5" t="n">
        <v>0</v>
      </c>
    </row>
    <row r="55" spans="1:3">
      <c r="A55" s="4" t="s">
        <v>72</v>
      </c>
    </row>
    <row r="56" spans="1:3">
      <c r="A56" s="3" t="s">
        <v>58</v>
      </c>
    </row>
    <row r="57" spans="1:3">
      <c r="A57" s="4" t="s">
        <v>65</v>
      </c>
      <c r="B57" s="5" t="n">
        <v>54</v>
      </c>
      <c r="C57" s="5" t="n">
        <v>0</v>
      </c>
    </row>
    <row r="58" spans="1:3">
      <c r="A58" s="4" t="s">
        <v>73</v>
      </c>
    </row>
    <row r="59" spans="1:3">
      <c r="A59" s="3" t="s">
        <v>58</v>
      </c>
    </row>
    <row r="60" spans="1:3">
      <c r="A60" s="4" t="s">
        <v>65</v>
      </c>
      <c r="B60" s="7" t="n">
        <v>106</v>
      </c>
      <c r="C6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01</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6"/>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3</v>
      </c>
      <c r="B1" s="2" t="s">
        <v>86</v>
      </c>
      <c r="D1" s="2" t="s">
        <v>1</v>
      </c>
    </row>
    <row r="2" spans="1:7">
      <c r="B2" s="2" t="s">
        <v>2</v>
      </c>
      <c r="C2" s="2" t="s">
        <v>87</v>
      </c>
      <c r="D2" s="2" t="s">
        <v>2</v>
      </c>
      <c r="E2" s="2" t="s">
        <v>87</v>
      </c>
      <c r="F2" s="2" t="s">
        <v>30</v>
      </c>
      <c r="G2" s="2" t="s">
        <v>234</v>
      </c>
    </row>
    <row r="3" spans="1:7">
      <c r="A3" s="3" t="s">
        <v>235</v>
      </c>
    </row>
    <row r="4" spans="1:7">
      <c r="A4" s="4" t="s">
        <v>236</v>
      </c>
      <c r="B4" s="7" t="n">
        <v>-2627998</v>
      </c>
      <c r="C4" s="7" t="n">
        <v>-5989868</v>
      </c>
      <c r="D4" s="7" t="n">
        <v>-6248752</v>
      </c>
      <c r="E4" s="7" t="n">
        <v>-11344722</v>
      </c>
    </row>
    <row r="5" spans="1:7">
      <c r="A5" s="4" t="s">
        <v>237</v>
      </c>
      <c r="D5" s="5" t="n">
        <v>2946313</v>
      </c>
      <c r="E5" s="5" t="n">
        <v>6025305</v>
      </c>
    </row>
    <row r="6" spans="1:7">
      <c r="A6" s="4" t="s">
        <v>143</v>
      </c>
      <c r="D6" s="5" t="n">
        <v>0</v>
      </c>
      <c r="E6" s="5" t="n">
        <v>4142</v>
      </c>
    </row>
    <row r="7" spans="1:7">
      <c r="A7" s="4" t="s">
        <v>152</v>
      </c>
      <c r="D7" s="5" t="n">
        <v>2655010</v>
      </c>
      <c r="E7" s="5" t="n">
        <v>3897063</v>
      </c>
    </row>
    <row r="8" spans="1:7">
      <c r="A8" s="4" t="s">
        <v>32</v>
      </c>
      <c r="B8" s="5" t="n">
        <v>594407</v>
      </c>
      <c r="C8" s="7" t="n">
        <v>1846906</v>
      </c>
      <c r="D8" s="5" t="n">
        <v>594407</v>
      </c>
      <c r="E8" s="7" t="n">
        <v>1846906</v>
      </c>
      <c r="F8" s="7" t="n">
        <v>885710</v>
      </c>
      <c r="G8" s="7" t="n">
        <v>3979290</v>
      </c>
    </row>
    <row r="9" spans="1:7">
      <c r="A9" s="4" t="s">
        <v>61</v>
      </c>
      <c r="B9" s="5" t="n">
        <v>118690568</v>
      </c>
      <c r="D9" s="5" t="n">
        <v>118690568</v>
      </c>
      <c r="F9" s="5" t="n">
        <v>111053637</v>
      </c>
    </row>
    <row r="10" spans="1:7">
      <c r="A10" s="4" t="s">
        <v>238</v>
      </c>
      <c r="B10" s="7" t="n">
        <v>-566741</v>
      </c>
      <c r="D10" s="7" t="n">
        <v>-566741</v>
      </c>
      <c r="F10" s="7" t="n">
        <v>11304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64</v>
      </c>
    </row>
    <row r="3" spans="1:3">
      <c r="A3" s="4" t="s">
        <v>240</v>
      </c>
      <c r="B3" s="5" t="n">
        <v>44104</v>
      </c>
      <c r="C3" s="5" t="n">
        <v>44104</v>
      </c>
    </row>
    <row r="4" spans="1:3">
      <c r="A4" s="4" t="s">
        <v>241</v>
      </c>
      <c r="B4" s="5" t="n">
        <v>44104</v>
      </c>
      <c r="C4" s="5" t="n">
        <v>44104</v>
      </c>
    </row>
    <row r="5" spans="1:3">
      <c r="A5" s="4" t="s">
        <v>66</v>
      </c>
    </row>
    <row r="6" spans="1:3">
      <c r="A6" s="4" t="s">
        <v>240</v>
      </c>
      <c r="B6" s="5" t="n">
        <v>33333</v>
      </c>
      <c r="C6" s="5" t="n">
        <v>33333</v>
      </c>
    </row>
    <row r="7" spans="1:3">
      <c r="A7" s="4" t="s">
        <v>241</v>
      </c>
      <c r="B7" s="5" t="n">
        <v>33333</v>
      </c>
      <c r="C7" s="5" t="n">
        <v>33333</v>
      </c>
    </row>
    <row r="8" spans="1:3">
      <c r="A8" s="4" t="s">
        <v>67</v>
      </c>
    </row>
    <row r="9" spans="1:3">
      <c r="A9" s="4" t="s">
        <v>240</v>
      </c>
      <c r="B9" s="5" t="n">
        <v>645640</v>
      </c>
      <c r="C9" s="5" t="n">
        <v>798460</v>
      </c>
    </row>
    <row r="10" spans="1:3">
      <c r="A10" s="4" t="s">
        <v>241</v>
      </c>
      <c r="B10" s="5" t="n">
        <v>645640</v>
      </c>
      <c r="C10" s="5" t="n">
        <v>798460</v>
      </c>
    </row>
    <row r="11" spans="1:3">
      <c r="A11" s="4" t="s">
        <v>68</v>
      </c>
    </row>
    <row r="12" spans="1:3">
      <c r="A12" s="4" t="s">
        <v>240</v>
      </c>
      <c r="B12" s="5" t="n">
        <v>773</v>
      </c>
      <c r="C12" s="5" t="n">
        <v>773</v>
      </c>
    </row>
    <row r="13" spans="1:3">
      <c r="A13" s="4" t="s">
        <v>241</v>
      </c>
      <c r="B13" s="5" t="n">
        <v>773</v>
      </c>
      <c r="C13" s="5" t="n">
        <v>773</v>
      </c>
    </row>
    <row r="14" spans="1:3">
      <c r="A14" s="4" t="s">
        <v>69</v>
      </c>
    </row>
    <row r="15" spans="1:3">
      <c r="A15" s="4" t="s">
        <v>240</v>
      </c>
      <c r="B15" s="5" t="n">
        <v>63150</v>
      </c>
      <c r="C15" s="5" t="n">
        <v>63150</v>
      </c>
    </row>
    <row r="16" spans="1:3">
      <c r="A16" s="4" t="s">
        <v>241</v>
      </c>
      <c r="B16" s="5" t="n">
        <v>63150</v>
      </c>
      <c r="C16" s="5" t="n">
        <v>63150</v>
      </c>
    </row>
    <row r="17" spans="1:3">
      <c r="A17" s="4" t="s">
        <v>70</v>
      </c>
    </row>
    <row r="18" spans="1:3">
      <c r="A18" s="4" t="s">
        <v>240</v>
      </c>
      <c r="B18" s="5" t="n">
        <v>45500</v>
      </c>
      <c r="C18" s="5" t="n">
        <v>58000</v>
      </c>
    </row>
    <row r="19" spans="1:3">
      <c r="A19" s="4" t="s">
        <v>241</v>
      </c>
      <c r="B19" s="5" t="n">
        <v>45500</v>
      </c>
      <c r="C19" s="5" t="n">
        <v>58000</v>
      </c>
    </row>
    <row r="20" spans="1:3">
      <c r="A20" s="4" t="s">
        <v>71</v>
      </c>
    </row>
    <row r="21" spans="1:3">
      <c r="A21" s="4" t="s">
        <v>240</v>
      </c>
      <c r="B21" s="5" t="n">
        <v>0</v>
      </c>
      <c r="C21" s="5" t="n">
        <v>0</v>
      </c>
    </row>
    <row r="22" spans="1:3">
      <c r="A22" s="4" t="s">
        <v>241</v>
      </c>
      <c r="B22" s="5" t="n">
        <v>0</v>
      </c>
      <c r="C22" s="5" t="n">
        <v>0</v>
      </c>
    </row>
    <row r="23" spans="1:3">
      <c r="A23" s="4" t="s">
        <v>73</v>
      </c>
    </row>
    <row r="24" spans="1:3">
      <c r="A24" s="4" t="s">
        <v>240</v>
      </c>
      <c r="B24" s="9" t="n">
        <v>10605.56</v>
      </c>
      <c r="C24" s="5" t="n">
        <v>0</v>
      </c>
    </row>
    <row r="25" spans="1:3">
      <c r="A25" s="4" t="s">
        <v>241</v>
      </c>
      <c r="B25" s="9" t="n">
        <v>10605.56</v>
      </c>
      <c r="C25" s="5" t="n">
        <v>0</v>
      </c>
    </row>
    <row r="26" spans="1:3">
      <c r="A26" s="4" t="s">
        <v>72</v>
      </c>
    </row>
    <row r="27" spans="1:3">
      <c r="A27" s="4" t="s">
        <v>240</v>
      </c>
      <c r="B27" s="9" t="n">
        <v>5363.64</v>
      </c>
      <c r="C27" s="5" t="n">
        <v>0</v>
      </c>
    </row>
    <row r="28" spans="1:3">
      <c r="A28" s="4" t="s">
        <v>241</v>
      </c>
      <c r="B28" s="9" t="n">
        <v>5363.64</v>
      </c>
      <c r="C28"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v>
      </c>
      <c r="C1" s="2" t="s">
        <v>30</v>
      </c>
    </row>
    <row r="2" spans="1:3">
      <c r="A2" s="3" t="s">
        <v>243</v>
      </c>
    </row>
    <row r="3" spans="1:3">
      <c r="A3" s="5" t="n">
        <v>2018</v>
      </c>
      <c r="B3" s="7" t="n">
        <v>833333</v>
      </c>
    </row>
    <row r="4" spans="1:3">
      <c r="A4" s="5" t="n">
        <v>2019</v>
      </c>
      <c r="B4" s="5" t="n">
        <v>1666667</v>
      </c>
    </row>
    <row r="5" spans="1:3">
      <c r="A5" s="5" t="n">
        <v>2020</v>
      </c>
      <c r="B5" s="5" t="n">
        <v>277778</v>
      </c>
    </row>
    <row r="6" spans="1:3">
      <c r="A6" s="4" t="s">
        <v>244</v>
      </c>
      <c r="B6" s="5" t="n">
        <v>2777778</v>
      </c>
    </row>
    <row r="7" spans="1:3">
      <c r="A7" s="4" t="s">
        <v>245</v>
      </c>
      <c r="B7" s="5" t="n">
        <v>-235539</v>
      </c>
    </row>
    <row r="8" spans="1:3">
      <c r="A8" s="4" t="s">
        <v>244</v>
      </c>
      <c r="B8" s="5" t="n">
        <v>2542218</v>
      </c>
    </row>
    <row r="9" spans="1:3">
      <c r="A9" s="4" t="s">
        <v>47</v>
      </c>
      <c r="B9" s="5" t="n">
        <v>-1666667</v>
      </c>
      <c r="C9" s="7" t="n">
        <v>-1681876</v>
      </c>
    </row>
    <row r="10" spans="1:3">
      <c r="A10" s="4" t="s">
        <v>246</v>
      </c>
      <c r="B10" s="7" t="n">
        <v>875551</v>
      </c>
      <c r="C10" s="7" t="n">
        <v>16214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7</v>
      </c>
      <c r="B1" s="2" t="s">
        <v>86</v>
      </c>
      <c r="D1" s="2" t="s">
        <v>1</v>
      </c>
    </row>
    <row r="2" spans="1:5">
      <c r="B2" s="2" t="s">
        <v>2</v>
      </c>
      <c r="C2" s="2" t="s">
        <v>87</v>
      </c>
      <c r="D2" s="2" t="s">
        <v>2</v>
      </c>
      <c r="E2" s="2" t="s">
        <v>87</v>
      </c>
    </row>
    <row r="3" spans="1:5">
      <c r="A3" s="3" t="s">
        <v>179</v>
      </c>
    </row>
    <row r="4" spans="1:5">
      <c r="A4" s="4" t="s">
        <v>248</v>
      </c>
      <c r="B4" s="7" t="n">
        <v>102344</v>
      </c>
      <c r="C4" s="7" t="n">
        <v>150634</v>
      </c>
      <c r="D4" s="7" t="n">
        <v>213517</v>
      </c>
      <c r="E4" s="7" t="n">
        <v>3072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0</v>
      </c>
    </row>
    <row r="2" spans="1:3">
      <c r="A2" s="4" t="s">
        <v>75</v>
      </c>
      <c r="B2" s="4" t="s">
        <v>76</v>
      </c>
      <c r="C2" s="4" t="s">
        <v>76</v>
      </c>
    </row>
    <row r="3" spans="1:3">
      <c r="A3" s="4" t="s">
        <v>77</v>
      </c>
      <c r="B3" s="5" t="n">
        <v>150000000</v>
      </c>
      <c r="C3" s="5" t="n">
        <v>150000000</v>
      </c>
    </row>
    <row r="4" spans="1:3">
      <c r="A4" s="4" t="s">
        <v>78</v>
      </c>
      <c r="B4" s="5" t="n">
        <v>9253081</v>
      </c>
      <c r="C4" s="5" t="n">
        <v>6862928</v>
      </c>
    </row>
    <row r="5" spans="1:3">
      <c r="A5" s="4" t="s">
        <v>79</v>
      </c>
      <c r="B5" s="5" t="n">
        <v>9253081</v>
      </c>
      <c r="C5" s="5" t="n">
        <v>6862928</v>
      </c>
    </row>
    <row r="6" spans="1:3">
      <c r="A6" s="4" t="s">
        <v>64</v>
      </c>
    </row>
    <row r="7" spans="1:3">
      <c r="A7" s="4" t="s">
        <v>80</v>
      </c>
      <c r="B7" s="4" t="s">
        <v>76</v>
      </c>
      <c r="C7" s="4" t="s">
        <v>76</v>
      </c>
    </row>
    <row r="8" spans="1:3">
      <c r="A8" s="4" t="s">
        <v>81</v>
      </c>
      <c r="B8" s="5" t="n">
        <v>1000000</v>
      </c>
      <c r="C8" s="5" t="n">
        <v>1000000</v>
      </c>
    </row>
    <row r="9" spans="1:3">
      <c r="A9" s="4" t="s">
        <v>82</v>
      </c>
      <c r="B9" s="5" t="n">
        <v>44104</v>
      </c>
      <c r="C9" s="5" t="n">
        <v>44104</v>
      </c>
    </row>
    <row r="10" spans="1:3">
      <c r="A10" s="4" t="s">
        <v>83</v>
      </c>
      <c r="B10" s="5" t="n">
        <v>44104</v>
      </c>
      <c r="C10" s="5" t="n">
        <v>44104</v>
      </c>
    </row>
    <row r="11" spans="1:3">
      <c r="A11" s="4" t="s">
        <v>84</v>
      </c>
      <c r="B11" s="7" t="n">
        <v>441</v>
      </c>
      <c r="C11" s="7" t="n">
        <v>441</v>
      </c>
    </row>
    <row r="12" spans="1:3">
      <c r="A12" s="4" t="s">
        <v>66</v>
      </c>
    </row>
    <row r="13" spans="1:3">
      <c r="A13" s="4" t="s">
        <v>80</v>
      </c>
      <c r="B13" s="4" t="s">
        <v>76</v>
      </c>
      <c r="C13" s="4" t="s">
        <v>76</v>
      </c>
    </row>
    <row r="14" spans="1:3">
      <c r="A14" s="4" t="s">
        <v>81</v>
      </c>
      <c r="B14" s="5" t="n">
        <v>100000</v>
      </c>
      <c r="C14" s="5" t="n">
        <v>100000</v>
      </c>
    </row>
    <row r="15" spans="1:3">
      <c r="A15" s="4" t="s">
        <v>82</v>
      </c>
      <c r="B15" s="5" t="n">
        <v>33333</v>
      </c>
      <c r="C15" s="5" t="n">
        <v>33333</v>
      </c>
    </row>
    <row r="16" spans="1:3">
      <c r="A16" s="4" t="s">
        <v>83</v>
      </c>
      <c r="B16" s="5" t="n">
        <v>33333</v>
      </c>
      <c r="C16" s="5" t="n">
        <v>33333</v>
      </c>
    </row>
    <row r="17" spans="1:3">
      <c r="A17" s="4" t="s">
        <v>84</v>
      </c>
      <c r="B17" s="7" t="n">
        <v>333</v>
      </c>
      <c r="C17" s="7" t="n">
        <v>333</v>
      </c>
    </row>
    <row r="18" spans="1:3">
      <c r="A18" s="4" t="s">
        <v>67</v>
      </c>
    </row>
    <row r="19" spans="1:3">
      <c r="A19" s="4" t="s">
        <v>80</v>
      </c>
      <c r="B19" s="8" t="n">
        <v>0.01</v>
      </c>
      <c r="C19" s="8" t="n">
        <v>0.01</v>
      </c>
    </row>
    <row r="20" spans="1:3">
      <c r="A20" s="4" t="s">
        <v>81</v>
      </c>
      <c r="B20" s="5" t="n">
        <v>1968664</v>
      </c>
      <c r="C20" s="5" t="n">
        <v>1968664</v>
      </c>
    </row>
    <row r="21" spans="1:3">
      <c r="A21" s="4" t="s">
        <v>82</v>
      </c>
      <c r="B21" s="5" t="n">
        <v>645640</v>
      </c>
      <c r="C21" s="5" t="n">
        <v>798460</v>
      </c>
    </row>
    <row r="22" spans="1:3">
      <c r="A22" s="4" t="s">
        <v>83</v>
      </c>
      <c r="B22" s="5" t="n">
        <v>645640</v>
      </c>
      <c r="C22" s="5" t="n">
        <v>798460</v>
      </c>
    </row>
    <row r="23" spans="1:3">
      <c r="A23" s="4" t="s">
        <v>84</v>
      </c>
      <c r="B23" s="7" t="n">
        <v>6456</v>
      </c>
      <c r="C23" s="7" t="n">
        <v>7984</v>
      </c>
    </row>
    <row r="24" spans="1:3">
      <c r="A24" s="4" t="s">
        <v>68</v>
      </c>
    </row>
    <row r="25" spans="1:3">
      <c r="A25" s="4" t="s">
        <v>80</v>
      </c>
      <c r="B25" s="4" t="s">
        <v>76</v>
      </c>
      <c r="C25" s="4" t="s">
        <v>76</v>
      </c>
    </row>
    <row r="26" spans="1:3">
      <c r="A26" s="4" t="s">
        <v>81</v>
      </c>
      <c r="B26" s="5" t="n">
        <v>3400</v>
      </c>
      <c r="C26" s="5" t="n">
        <v>3400</v>
      </c>
    </row>
    <row r="27" spans="1:3">
      <c r="A27" s="4" t="s">
        <v>82</v>
      </c>
      <c r="B27" s="5" t="n">
        <v>773</v>
      </c>
      <c r="C27" s="5" t="n">
        <v>773</v>
      </c>
    </row>
    <row r="28" spans="1:3">
      <c r="A28" s="4" t="s">
        <v>83</v>
      </c>
      <c r="B28" s="5" t="n">
        <v>773</v>
      </c>
      <c r="C28" s="5" t="n">
        <v>773</v>
      </c>
    </row>
    <row r="29" spans="1:3">
      <c r="A29" s="4" t="s">
        <v>84</v>
      </c>
      <c r="B29" s="7" t="n">
        <v>531252</v>
      </c>
      <c r="C29" s="7" t="n">
        <v>531252</v>
      </c>
    </row>
    <row r="30" spans="1:3">
      <c r="A30" s="4" t="s">
        <v>69</v>
      </c>
    </row>
    <row r="31" spans="1:3">
      <c r="A31" s="4" t="s">
        <v>80</v>
      </c>
      <c r="B31" s="4" t="s">
        <v>76</v>
      </c>
      <c r="C31" s="4" t="s">
        <v>76</v>
      </c>
    </row>
    <row r="32" spans="1:3">
      <c r="A32" s="4" t="s">
        <v>81</v>
      </c>
      <c r="B32" s="5" t="n">
        <v>65000</v>
      </c>
      <c r="C32" s="5" t="n">
        <v>65000</v>
      </c>
    </row>
    <row r="33" spans="1:3">
      <c r="A33" s="4" t="s">
        <v>82</v>
      </c>
      <c r="B33" s="5" t="n">
        <v>63150</v>
      </c>
      <c r="C33" s="5" t="n">
        <v>63150</v>
      </c>
    </row>
    <row r="34" spans="1:3">
      <c r="A34" s="4" t="s">
        <v>83</v>
      </c>
      <c r="B34" s="5" t="n">
        <v>63150</v>
      </c>
      <c r="C34" s="5" t="n">
        <v>63150</v>
      </c>
    </row>
    <row r="35" spans="1:3">
      <c r="A35" s="4" t="s">
        <v>84</v>
      </c>
      <c r="B35" s="7" t="n">
        <v>632</v>
      </c>
      <c r="C35" s="7" t="n">
        <v>632</v>
      </c>
    </row>
    <row r="36" spans="1:3">
      <c r="A36" s="4" t="s">
        <v>70</v>
      </c>
    </row>
    <row r="37" spans="1:3">
      <c r="A37" s="4" t="s">
        <v>80</v>
      </c>
      <c r="B37" s="8" t="n">
        <v>0.01</v>
      </c>
      <c r="C37" s="8" t="n">
        <v>0.01</v>
      </c>
    </row>
    <row r="38" spans="1:3">
      <c r="A38" s="4" t="s">
        <v>81</v>
      </c>
      <c r="B38" s="5" t="n">
        <v>58000</v>
      </c>
      <c r="C38" s="5" t="n">
        <v>58000</v>
      </c>
    </row>
    <row r="39" spans="1:3">
      <c r="A39" s="4" t="s">
        <v>82</v>
      </c>
      <c r="B39" s="5" t="n">
        <v>45500</v>
      </c>
      <c r="C39" s="5" t="n">
        <v>58000</v>
      </c>
    </row>
    <row r="40" spans="1:3">
      <c r="A40" s="4" t="s">
        <v>83</v>
      </c>
      <c r="B40" s="5" t="n">
        <v>45500</v>
      </c>
      <c r="C40" s="5" t="n">
        <v>58000</v>
      </c>
    </row>
    <row r="41" spans="1:3">
      <c r="A41" s="4" t="s">
        <v>84</v>
      </c>
      <c r="B41" s="7" t="n">
        <v>4550000</v>
      </c>
      <c r="C41" s="7" t="n">
        <v>5800000</v>
      </c>
    </row>
    <row r="42" spans="1:3">
      <c r="A42" s="4" t="s">
        <v>71</v>
      </c>
    </row>
    <row r="43" spans="1:3">
      <c r="A43" s="4" t="s">
        <v>80</v>
      </c>
      <c r="B43" s="8" t="n">
        <v>0.01</v>
      </c>
      <c r="C43" s="8" t="n">
        <v>0.01</v>
      </c>
    </row>
    <row r="44" spans="1:3">
      <c r="A44" s="4" t="s">
        <v>81</v>
      </c>
      <c r="B44" s="5" t="n">
        <v>10000</v>
      </c>
      <c r="C44" s="5" t="n">
        <v>10000</v>
      </c>
    </row>
    <row r="45" spans="1:3">
      <c r="A45" s="4" t="s">
        <v>82</v>
      </c>
      <c r="B45" s="5" t="n">
        <v>0</v>
      </c>
      <c r="C45" s="5" t="n">
        <v>0</v>
      </c>
    </row>
    <row r="46" spans="1:3">
      <c r="A46" s="4" t="s">
        <v>83</v>
      </c>
      <c r="B46" s="5" t="n">
        <v>0</v>
      </c>
      <c r="C46" s="5" t="n">
        <v>0</v>
      </c>
    </row>
    <row r="47" spans="1:3">
      <c r="A47" s="4" t="s">
        <v>84</v>
      </c>
      <c r="B47" s="7" t="n">
        <v>0</v>
      </c>
      <c r="C47" s="7" t="n">
        <v>0</v>
      </c>
    </row>
    <row r="48" spans="1:3">
      <c r="A48" s="4" t="s">
        <v>72</v>
      </c>
    </row>
    <row r="49" spans="1:3">
      <c r="A49" s="4" t="s">
        <v>80</v>
      </c>
      <c r="B49" s="8" t="n">
        <v>0.01</v>
      </c>
      <c r="C49" s="8" t="n">
        <v>0.01</v>
      </c>
    </row>
    <row r="50" spans="1:3">
      <c r="A50" s="4" t="s">
        <v>81</v>
      </c>
      <c r="B50" s="5" t="n">
        <v>20000</v>
      </c>
      <c r="C50" s="5" t="n">
        <v>20000</v>
      </c>
    </row>
    <row r="51" spans="1:3">
      <c r="A51" s="4" t="s">
        <v>82</v>
      </c>
      <c r="B51" s="9" t="n">
        <v>5363.64</v>
      </c>
      <c r="C51" s="5" t="n">
        <v>0</v>
      </c>
    </row>
    <row r="52" spans="1:3">
      <c r="A52" s="4" t="s">
        <v>83</v>
      </c>
      <c r="B52" s="9" t="n">
        <v>5363.64</v>
      </c>
      <c r="C52" s="5" t="n">
        <v>0</v>
      </c>
    </row>
    <row r="53" spans="1:3">
      <c r="A53" s="4" t="s">
        <v>84</v>
      </c>
      <c r="B53" s="7" t="n">
        <v>54</v>
      </c>
      <c r="C53" s="7" t="n">
        <v>0</v>
      </c>
    </row>
    <row r="54" spans="1:3">
      <c r="A54" s="4" t="s">
        <v>73</v>
      </c>
    </row>
    <row r="55" spans="1:3">
      <c r="A55" s="4" t="s">
        <v>80</v>
      </c>
      <c r="B55" s="8" t="n">
        <v>0.01</v>
      </c>
      <c r="C55" s="8" t="n">
        <v>0.01</v>
      </c>
    </row>
    <row r="56" spans="1:3">
      <c r="A56" s="4" t="s">
        <v>81</v>
      </c>
      <c r="B56" s="5" t="n">
        <v>20000</v>
      </c>
      <c r="C56" s="5" t="n">
        <v>20000</v>
      </c>
    </row>
    <row r="57" spans="1:3">
      <c r="A57" s="4" t="s">
        <v>82</v>
      </c>
      <c r="B57" s="9" t="n">
        <v>10605.56</v>
      </c>
      <c r="C57" s="5" t="n">
        <v>0</v>
      </c>
    </row>
    <row r="58" spans="1:3">
      <c r="A58" s="4" t="s">
        <v>83</v>
      </c>
      <c r="B58" s="9" t="n">
        <v>10605.56</v>
      </c>
      <c r="C58" s="5" t="n">
        <v>0</v>
      </c>
    </row>
    <row r="59" spans="1:3">
      <c r="A59" s="4" t="s">
        <v>84</v>
      </c>
      <c r="B59" s="7" t="n">
        <v>106</v>
      </c>
      <c r="C5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7"/>
    <col customWidth="1" max="3" min="3" width="14"/>
    <col customWidth="1" max="4" min="4" width="17"/>
    <col customWidth="1" max="5" min="5" width="24"/>
  </cols>
  <sheetData>
    <row r="1" spans="1:5">
      <c r="A1" s="1" t="s">
        <v>249</v>
      </c>
      <c r="B1" s="2" t="s">
        <v>86</v>
      </c>
      <c r="D1" s="2" t="s">
        <v>1</v>
      </c>
    </row>
    <row r="2" spans="1:5">
      <c r="B2" s="2" t="s">
        <v>2</v>
      </c>
      <c r="C2" s="2" t="s">
        <v>87</v>
      </c>
      <c r="D2" s="2" t="s">
        <v>2</v>
      </c>
      <c r="E2" s="2" t="s">
        <v>87</v>
      </c>
    </row>
    <row r="3" spans="1:5">
      <c r="A3" s="4" t="s">
        <v>250</v>
      </c>
      <c r="B3" s="4" t="s">
        <v>251</v>
      </c>
      <c r="C3" s="4" t="s">
        <v>252</v>
      </c>
      <c r="D3" s="4" t="s">
        <v>253</v>
      </c>
    </row>
    <row r="4" spans="1:5">
      <c r="A4" s="4" t="s">
        <v>254</v>
      </c>
      <c r="B4" s="4" t="s">
        <v>255</v>
      </c>
      <c r="C4" s="4" t="s">
        <v>255</v>
      </c>
      <c r="D4" s="4" t="s">
        <v>255</v>
      </c>
      <c r="E4" s="4" t="s">
        <v>255</v>
      </c>
    </row>
    <row r="5" spans="1:5">
      <c r="A5" s="4" t="s">
        <v>256</v>
      </c>
      <c r="B5" s="4" t="s">
        <v>257</v>
      </c>
      <c r="C5" s="4" t="s">
        <v>258</v>
      </c>
      <c r="D5" s="4" t="s">
        <v>259</v>
      </c>
    </row>
    <row r="6" spans="1:5">
      <c r="A6" s="4" t="s">
        <v>260</v>
      </c>
      <c r="B6" s="4" t="s">
        <v>261</v>
      </c>
      <c r="C6" s="4" t="s">
        <v>262</v>
      </c>
      <c r="D6" s="4" t="s">
        <v>261</v>
      </c>
    </row>
    <row r="7" spans="1:5">
      <c r="A7" s="4" t="s">
        <v>263</v>
      </c>
      <c r="B7" s="8" t="n">
        <v>0.73</v>
      </c>
      <c r="C7" s="8" t="n">
        <v>1.14</v>
      </c>
      <c r="D7" s="8" t="n">
        <v>1.42</v>
      </c>
      <c r="E7" s="8" t="n">
        <v>1.53</v>
      </c>
    </row>
    <row r="8" spans="1:5">
      <c r="A8" s="4" t="s">
        <v>264</v>
      </c>
    </row>
    <row r="9" spans="1:5">
      <c r="A9" s="4" t="s">
        <v>250</v>
      </c>
      <c r="E9" s="4" t="s">
        <v>265</v>
      </c>
    </row>
    <row r="10" spans="1:5">
      <c r="A10" s="4" t="s">
        <v>256</v>
      </c>
      <c r="E10" s="4" t="s">
        <v>266</v>
      </c>
    </row>
    <row r="11" spans="1:5">
      <c r="A11" s="4" t="s">
        <v>260</v>
      </c>
      <c r="E11" s="4" t="s">
        <v>267</v>
      </c>
    </row>
    <row r="12" spans="1:5">
      <c r="A12" s="4" t="s">
        <v>268</v>
      </c>
    </row>
    <row r="13" spans="1:5">
      <c r="A13" s="4" t="s">
        <v>250</v>
      </c>
      <c r="E13" s="4" t="s">
        <v>269</v>
      </c>
    </row>
    <row r="14" spans="1:5">
      <c r="A14" s="4" t="s">
        <v>256</v>
      </c>
      <c r="E14" s="4" t="s">
        <v>270</v>
      </c>
    </row>
    <row r="15" spans="1:5">
      <c r="A15" s="4" t="s">
        <v>260</v>
      </c>
      <c r="E15" s="4" t="s">
        <v>2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86</v>
      </c>
      <c r="D1" s="2" t="s">
        <v>1</v>
      </c>
    </row>
    <row r="2" spans="1:5">
      <c r="B2" s="2" t="s">
        <v>2</v>
      </c>
      <c r="C2" s="2" t="s">
        <v>87</v>
      </c>
      <c r="D2" s="2" t="s">
        <v>2</v>
      </c>
      <c r="E2" s="2" t="s">
        <v>87</v>
      </c>
    </row>
    <row r="3" spans="1:5">
      <c r="A3" s="3" t="s">
        <v>273</v>
      </c>
    </row>
    <row r="4" spans="1:5">
      <c r="A4" s="4" t="s">
        <v>274</v>
      </c>
      <c r="B4" s="7" t="n">
        <v>413940</v>
      </c>
      <c r="C4" s="7" t="n">
        <v>2469824</v>
      </c>
      <c r="D4" s="7" t="n">
        <v>1038547</v>
      </c>
      <c r="E4" s="7" t="n">
        <v>3502636</v>
      </c>
    </row>
    <row r="5" spans="1:5">
      <c r="A5" s="4" t="s">
        <v>275</v>
      </c>
    </row>
    <row r="6" spans="1:5">
      <c r="A6" s="3" t="s">
        <v>273</v>
      </c>
    </row>
    <row r="7" spans="1:5">
      <c r="A7" s="4" t="s">
        <v>274</v>
      </c>
      <c r="B7" s="5" t="n">
        <v>73662</v>
      </c>
      <c r="C7" s="5" t="n">
        <v>376684</v>
      </c>
      <c r="D7" s="5" t="n">
        <v>244822</v>
      </c>
      <c r="E7" s="5" t="n">
        <v>697359</v>
      </c>
    </row>
    <row r="8" spans="1:5">
      <c r="A8" s="4" t="s">
        <v>276</v>
      </c>
    </row>
    <row r="9" spans="1:5">
      <c r="A9" s="3" t="s">
        <v>273</v>
      </c>
    </row>
    <row r="10" spans="1:5">
      <c r="A10" s="4" t="s">
        <v>274</v>
      </c>
      <c r="B10" s="7" t="n">
        <v>340278</v>
      </c>
      <c r="C10" s="7" t="n">
        <v>2093140</v>
      </c>
      <c r="D10" s="7" t="n">
        <v>793725</v>
      </c>
      <c r="E10" s="7" t="n">
        <v>28052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7</v>
      </c>
    </row>
    <row r="3" spans="1:3">
      <c r="A3" s="3" t="s">
        <v>278</v>
      </c>
    </row>
    <row r="4" spans="1:3">
      <c r="A4" s="4" t="s">
        <v>279</v>
      </c>
      <c r="B4" s="5" t="n">
        <v>953937</v>
      </c>
    </row>
    <row r="5" spans="1:3">
      <c r="A5" s="4" t="s">
        <v>280</v>
      </c>
      <c r="B5" s="5" t="n">
        <v>1186000</v>
      </c>
      <c r="C5" s="5" t="n">
        <v>2046690</v>
      </c>
    </row>
    <row r="6" spans="1:3">
      <c r="A6" s="4" t="s">
        <v>281</v>
      </c>
      <c r="B6" s="5" t="n">
        <v>0</v>
      </c>
    </row>
    <row r="7" spans="1:3">
      <c r="A7" s="4" t="s">
        <v>282</v>
      </c>
      <c r="B7" s="5" t="n">
        <v>-121707</v>
      </c>
    </row>
    <row r="8" spans="1:3">
      <c r="A8" s="4" t="s">
        <v>283</v>
      </c>
      <c r="B8" s="5" t="n">
        <v>2018230</v>
      </c>
    </row>
    <row r="9" spans="1:3">
      <c r="A9" s="4" t="s">
        <v>284</v>
      </c>
      <c r="B9" s="5" t="n">
        <v>788727</v>
      </c>
    </row>
    <row r="10" spans="1:3">
      <c r="A10" s="3" t="s">
        <v>285</v>
      </c>
    </row>
    <row r="11" spans="1:3">
      <c r="A11" s="4" t="s">
        <v>286</v>
      </c>
      <c r="B11" s="8" t="n">
        <v>13.97</v>
      </c>
    </row>
    <row r="12" spans="1:3">
      <c r="A12" s="4" t="s">
        <v>287</v>
      </c>
      <c r="B12" s="9" t="n">
        <v>1.99</v>
      </c>
      <c r="C12" s="8" t="n">
        <v>2.37</v>
      </c>
    </row>
    <row r="13" spans="1:3">
      <c r="A13" s="4" t="s">
        <v>288</v>
      </c>
      <c r="B13" s="5" t="n">
        <v>0</v>
      </c>
    </row>
    <row r="14" spans="1:3">
      <c r="A14" s="4" t="s">
        <v>289</v>
      </c>
      <c r="B14" s="9" t="n">
        <v>4.49</v>
      </c>
    </row>
    <row r="15" spans="1:3">
      <c r="A15" s="4" t="s">
        <v>290</v>
      </c>
      <c r="B15" s="9" t="n">
        <v>7.5</v>
      </c>
    </row>
    <row r="16" spans="1:3">
      <c r="A16" s="4" t="s">
        <v>291</v>
      </c>
      <c r="B16" s="8" t="n">
        <v>13.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292</v>
      </c>
      <c r="B1" s="2" t="s">
        <v>1</v>
      </c>
    </row>
    <row r="2" spans="1:2">
      <c r="B2" s="2" t="s">
        <v>293</v>
      </c>
    </row>
    <row r="3" spans="1:2">
      <c r="A3" s="3" t="s">
        <v>294</v>
      </c>
    </row>
    <row r="4" spans="1:2">
      <c r="A4" s="4" t="s">
        <v>295</v>
      </c>
      <c r="B4" s="5" t="n">
        <v>832226</v>
      </c>
    </row>
    <row r="5" spans="1:2">
      <c r="A5" s="4" t="s">
        <v>296</v>
      </c>
      <c r="B5" s="5" t="n">
        <v>0</v>
      </c>
    </row>
    <row r="6" spans="1:2">
      <c r="A6" s="4" t="s">
        <v>297</v>
      </c>
      <c r="B6" s="5" t="n">
        <v>-830725</v>
      </c>
    </row>
    <row r="7" spans="1:2">
      <c r="A7" s="4" t="s">
        <v>298</v>
      </c>
      <c r="B7" s="5" t="n">
        <v>0</v>
      </c>
    </row>
    <row r="8" spans="1:2">
      <c r="A8" s="4" t="s">
        <v>299</v>
      </c>
      <c r="B8" s="5" t="n">
        <v>1501</v>
      </c>
    </row>
    <row r="9" spans="1:2">
      <c r="A9" s="3" t="s">
        <v>300</v>
      </c>
    </row>
    <row r="10" spans="1:2">
      <c r="A10" s="4" t="s">
        <v>301</v>
      </c>
      <c r="B10" s="8" t="n">
        <v>3.88</v>
      </c>
    </row>
    <row r="11" spans="1:2">
      <c r="A11" s="4" t="s">
        <v>302</v>
      </c>
      <c r="B11" s="5" t="n">
        <v>0</v>
      </c>
    </row>
    <row r="12" spans="1:2">
      <c r="A12" s="4" t="s">
        <v>303</v>
      </c>
      <c r="B12" s="9" t="n">
        <v>3.88</v>
      </c>
    </row>
    <row r="13" spans="1:2">
      <c r="A13" s="4" t="s">
        <v>304</v>
      </c>
      <c r="B13" s="5" t="n">
        <v>0</v>
      </c>
    </row>
    <row r="14" spans="1:2">
      <c r="A14" s="4" t="s">
        <v>305</v>
      </c>
      <c r="B14" s="8" t="n">
        <v>6.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0"/>
  </cols>
  <sheetData>
    <row r="1" spans="1:2">
      <c r="A1" s="1" t="s">
        <v>306</v>
      </c>
      <c r="B1" s="2" t="s">
        <v>307</v>
      </c>
    </row>
    <row r="2" spans="1:2">
      <c r="A2" s="4" t="s">
        <v>213</v>
      </c>
      <c r="B2" s="5" t="n">
        <v>11625022</v>
      </c>
    </row>
    <row r="3" spans="1:2">
      <c r="A3" s="4" t="s">
        <v>308</v>
      </c>
    </row>
    <row r="4" spans="1:2">
      <c r="A4" s="4" t="s">
        <v>213</v>
      </c>
      <c r="B4" s="5" t="n">
        <v>2018230</v>
      </c>
    </row>
    <row r="5" spans="1:2">
      <c r="A5" s="4" t="s">
        <v>309</v>
      </c>
    </row>
    <row r="6" spans="1:2">
      <c r="A6" s="4" t="s">
        <v>213</v>
      </c>
      <c r="B6" s="5" t="n">
        <v>7869862</v>
      </c>
    </row>
    <row r="7" spans="1:2">
      <c r="A7" s="4" t="s">
        <v>310</v>
      </c>
    </row>
    <row r="8" spans="1:2">
      <c r="A8" s="4" t="s">
        <v>213</v>
      </c>
      <c r="B8" s="5" t="n">
        <v>1278243</v>
      </c>
    </row>
    <row r="9" spans="1:2">
      <c r="A9" s="4" t="s">
        <v>311</v>
      </c>
    </row>
    <row r="10" spans="1:2">
      <c r="A10" s="4" t="s">
        <v>213</v>
      </c>
      <c r="B10" s="5" t="n">
        <v>457188</v>
      </c>
    </row>
    <row r="11" spans="1:2">
      <c r="A11" s="4" t="s">
        <v>312</v>
      </c>
    </row>
    <row r="12" spans="1:2">
      <c r="A12" s="4" t="s">
        <v>213</v>
      </c>
      <c r="B12" s="5" t="n">
        <v>15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7"/>
    <col customWidth="1" max="3" min="3" width="24"/>
  </cols>
  <sheetData>
    <row r="1" spans="1:3">
      <c r="A1" s="1" t="s">
        <v>313</v>
      </c>
      <c r="B1" s="2" t="s">
        <v>1</v>
      </c>
    </row>
    <row r="2" spans="1:3">
      <c r="B2" s="2" t="s">
        <v>2</v>
      </c>
      <c r="C2" s="2" t="s">
        <v>87</v>
      </c>
    </row>
    <row r="3" spans="1:3">
      <c r="A3" s="3" t="s">
        <v>314</v>
      </c>
    </row>
    <row r="4" spans="1:3">
      <c r="A4" s="4" t="s">
        <v>315</v>
      </c>
      <c r="B4" s="7" t="n">
        <v>2281499</v>
      </c>
    </row>
    <row r="5" spans="1:3">
      <c r="A5" s="4" t="s">
        <v>316</v>
      </c>
      <c r="B5" s="4" t="s">
        <v>317</v>
      </c>
    </row>
    <row r="6" spans="1:3">
      <c r="A6" s="4" t="s">
        <v>318</v>
      </c>
      <c r="B6" s="4" t="s">
        <v>319</v>
      </c>
      <c r="C6" s="4" t="s">
        <v>320</v>
      </c>
    </row>
    <row r="7" spans="1:3">
      <c r="A7" s="4" t="s">
        <v>280</v>
      </c>
      <c r="B7" s="5" t="n">
        <v>1186000</v>
      </c>
      <c r="C7" s="5" t="n">
        <v>2046690</v>
      </c>
    </row>
    <row r="8" spans="1:3">
      <c r="A8" s="4" t="s">
        <v>321</v>
      </c>
      <c r="B8" s="8" t="n">
        <v>1.99</v>
      </c>
      <c r="C8" s="8" t="n">
        <v>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7</v>
      </c>
    </row>
    <row r="3" spans="1:3">
      <c r="A3" s="3" t="s">
        <v>323</v>
      </c>
    </row>
    <row r="4" spans="1:3">
      <c r="A4" s="4" t="s">
        <v>324</v>
      </c>
      <c r="B4" s="5" t="n">
        <v>11167834</v>
      </c>
      <c r="C4" s="5" t="n">
        <v>11042787</v>
      </c>
    </row>
    <row r="5" spans="1:3">
      <c r="A5" s="4" t="s">
        <v>325</v>
      </c>
    </row>
    <row r="6" spans="1:3">
      <c r="A6" s="3" t="s">
        <v>323</v>
      </c>
    </row>
    <row r="7" spans="1:3">
      <c r="A7" s="4" t="s">
        <v>324</v>
      </c>
      <c r="B7" s="5" t="n">
        <v>1278243</v>
      </c>
      <c r="C7" s="5" t="n">
        <v>107240</v>
      </c>
    </row>
    <row r="8" spans="1:3">
      <c r="A8" s="4" t="s">
        <v>326</v>
      </c>
    </row>
    <row r="9" spans="1:3">
      <c r="A9" s="3" t="s">
        <v>323</v>
      </c>
    </row>
    <row r="10" spans="1:3">
      <c r="A10" s="4" t="s">
        <v>324</v>
      </c>
      <c r="B10" s="5" t="n">
        <v>2018230</v>
      </c>
      <c r="C10" s="5" t="n">
        <v>5965148</v>
      </c>
    </row>
    <row r="11" spans="1:3">
      <c r="A11" s="4" t="s">
        <v>312</v>
      </c>
    </row>
    <row r="12" spans="1:3">
      <c r="A12" s="3" t="s">
        <v>323</v>
      </c>
    </row>
    <row r="13" spans="1:3">
      <c r="A13" s="4" t="s">
        <v>324</v>
      </c>
      <c r="B13" s="5" t="n">
        <v>1501</v>
      </c>
      <c r="C13" s="5" t="n">
        <v>2073415</v>
      </c>
    </row>
    <row r="14" spans="1:3">
      <c r="A14" s="4" t="s">
        <v>309</v>
      </c>
    </row>
    <row r="15" spans="1:3">
      <c r="A15" s="3" t="s">
        <v>323</v>
      </c>
    </row>
    <row r="16" spans="1:3">
      <c r="A16" s="4" t="s">
        <v>324</v>
      </c>
      <c r="B16" s="5" t="n">
        <v>7869862</v>
      </c>
      <c r="C16" s="5" t="n">
        <v>28969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7</v>
      </c>
      <c r="B1" s="2" t="s">
        <v>86</v>
      </c>
      <c r="D1" s="2" t="s">
        <v>1</v>
      </c>
    </row>
    <row r="2" spans="1:5">
      <c r="B2" s="2" t="s">
        <v>2</v>
      </c>
      <c r="C2" s="2" t="s">
        <v>87</v>
      </c>
      <c r="D2" s="2" t="s">
        <v>2</v>
      </c>
      <c r="E2" s="2" t="s">
        <v>87</v>
      </c>
    </row>
    <row r="3" spans="1:5">
      <c r="A3" s="3" t="s">
        <v>168</v>
      </c>
    </row>
    <row r="4" spans="1:5">
      <c r="A4" s="4" t="s">
        <v>328</v>
      </c>
      <c r="B4" s="7" t="n">
        <v>700000</v>
      </c>
      <c r="C4" s="7" t="n">
        <v>0</v>
      </c>
      <c r="D4" s="7" t="n">
        <v>700000</v>
      </c>
      <c r="E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30</v>
      </c>
    </row>
    <row r="2" spans="1:3">
      <c r="A2" s="3" t="s">
        <v>168</v>
      </c>
    </row>
    <row r="3" spans="1:3">
      <c r="A3" s="4" t="s">
        <v>330</v>
      </c>
      <c r="B3" s="7" t="n">
        <v>11201</v>
      </c>
    </row>
    <row r="4" spans="1:3">
      <c r="A4" s="5" t="n">
        <v>2019</v>
      </c>
      <c r="B4" s="5" t="n">
        <v>22402</v>
      </c>
    </row>
    <row r="5" spans="1:3">
      <c r="A5" s="5" t="n">
        <v>2020</v>
      </c>
      <c r="B5" s="5" t="n">
        <v>22402</v>
      </c>
    </row>
    <row r="6" spans="1:3">
      <c r="A6" s="5" t="n">
        <v>2021</v>
      </c>
      <c r="B6" s="5" t="n">
        <v>7468</v>
      </c>
    </row>
    <row r="7" spans="1:3">
      <c r="A7" s="4" t="s">
        <v>331</v>
      </c>
      <c r="B7" s="5" t="n">
        <v>-8530</v>
      </c>
    </row>
    <row r="8" spans="1:3">
      <c r="A8" s="4" t="s">
        <v>332</v>
      </c>
      <c r="B8" s="5" t="n">
        <v>59944</v>
      </c>
    </row>
    <row r="9" spans="1:3">
      <c r="A9" s="4" t="s">
        <v>333</v>
      </c>
      <c r="B9" s="5" t="n">
        <v>-18558</v>
      </c>
      <c r="C9" s="7" t="n">
        <v>-17810</v>
      </c>
    </row>
    <row r="10" spans="1:3">
      <c r="A10" s="4" t="s">
        <v>334</v>
      </c>
      <c r="B10" s="7" t="n">
        <v>36387</v>
      </c>
      <c r="C10" s="7" t="n">
        <v>458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35</v>
      </c>
      <c r="B1" s="2" t="s">
        <v>336</v>
      </c>
    </row>
    <row r="2" spans="1:2">
      <c r="A2" s="3" t="s">
        <v>168</v>
      </c>
    </row>
    <row r="3" spans="1:2">
      <c r="A3" s="4" t="s">
        <v>337</v>
      </c>
      <c r="B3" s="7" t="n">
        <v>264606</v>
      </c>
    </row>
    <row r="4" spans="1:2">
      <c r="A4" s="5" t="n">
        <v>2019</v>
      </c>
      <c r="B4" s="5" t="n">
        <v>466085</v>
      </c>
    </row>
    <row r="5" spans="1:2">
      <c r="A5" s="5" t="n">
        <v>2020</v>
      </c>
      <c r="B5" s="5" t="n">
        <v>480068</v>
      </c>
    </row>
    <row r="6" spans="1:2">
      <c r="A6" s="5" t="n">
        <v>2021</v>
      </c>
      <c r="B6" s="5" t="n">
        <v>494470</v>
      </c>
    </row>
    <row r="7" spans="1:2">
      <c r="A7" s="5" t="n">
        <v>2022</v>
      </c>
      <c r="B7" s="5" t="n">
        <v>41306</v>
      </c>
    </row>
    <row r="8" spans="1:2">
      <c r="A8" s="4" t="s">
        <v>108</v>
      </c>
      <c r="B8" s="7" t="n">
        <v>1746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700000</v>
      </c>
      <c r="C4" s="7" t="n">
        <v>0</v>
      </c>
      <c r="D4" s="7" t="n">
        <v>700000</v>
      </c>
      <c r="E4" s="7" t="n">
        <v>0</v>
      </c>
    </row>
    <row r="5" spans="1:5">
      <c r="A5" s="4" t="s">
        <v>90</v>
      </c>
      <c r="B5" s="5" t="n">
        <v>700000</v>
      </c>
      <c r="C5" s="5" t="n">
        <v>0</v>
      </c>
      <c r="D5" s="5" t="n">
        <v>700000</v>
      </c>
      <c r="E5" s="5" t="n">
        <v>0</v>
      </c>
    </row>
    <row r="6" spans="1:5">
      <c r="A6" s="3" t="s">
        <v>91</v>
      </c>
    </row>
    <row r="7" spans="1:5">
      <c r="A7" s="4" t="s">
        <v>92</v>
      </c>
      <c r="B7" s="5" t="n">
        <v>1086486</v>
      </c>
      <c r="C7" s="5" t="n">
        <v>2332700</v>
      </c>
      <c r="D7" s="5" t="n">
        <v>2716342</v>
      </c>
      <c r="E7" s="5" t="n">
        <v>5151064</v>
      </c>
    </row>
    <row r="8" spans="1:5">
      <c r="A8" s="4" t="s">
        <v>93</v>
      </c>
      <c r="B8" s="5" t="n">
        <v>2083561</v>
      </c>
      <c r="C8" s="5" t="n">
        <v>3408042</v>
      </c>
      <c r="D8" s="5" t="n">
        <v>3888542</v>
      </c>
      <c r="E8" s="5" t="n">
        <v>5681992</v>
      </c>
    </row>
    <row r="9" spans="1:5">
      <c r="A9" s="4" t="s">
        <v>94</v>
      </c>
      <c r="B9" s="5" t="n">
        <v>3170047</v>
      </c>
      <c r="C9" s="5" t="n">
        <v>5740742</v>
      </c>
      <c r="D9" s="5" t="n">
        <v>6604884</v>
      </c>
      <c r="E9" s="5" t="n">
        <v>10833056</v>
      </c>
    </row>
    <row r="10" spans="1:5">
      <c r="A10" s="4" t="s">
        <v>95</v>
      </c>
      <c r="B10" s="5" t="n">
        <v>-2470047</v>
      </c>
      <c r="C10" s="5" t="n">
        <v>-5740742</v>
      </c>
      <c r="D10" s="5" t="n">
        <v>-5904884</v>
      </c>
      <c r="E10" s="5" t="n">
        <v>-10833056</v>
      </c>
    </row>
    <row r="11" spans="1:5">
      <c r="A11" s="4" t="s">
        <v>96</v>
      </c>
      <c r="B11" s="5" t="n">
        <v>-157951</v>
      </c>
      <c r="C11" s="5" t="n">
        <v>-249126</v>
      </c>
      <c r="D11" s="5" t="n">
        <v>-343867</v>
      </c>
      <c r="E11" s="5" t="n">
        <v>-511666</v>
      </c>
    </row>
    <row r="12" spans="1:5">
      <c r="A12" s="4" t="s">
        <v>97</v>
      </c>
      <c r="B12" s="5" t="n">
        <v>-2627998</v>
      </c>
      <c r="C12" s="5" t="n">
        <v>-5989868</v>
      </c>
      <c r="D12" s="5" t="n">
        <v>-6248752</v>
      </c>
      <c r="E12" s="5" t="n">
        <v>-11344722</v>
      </c>
    </row>
    <row r="13" spans="1:5">
      <c r="A13" s="4" t="s">
        <v>98</v>
      </c>
      <c r="B13" s="5" t="n">
        <v>-1388179</v>
      </c>
      <c r="C13" s="5" t="n">
        <v>-5220000</v>
      </c>
      <c r="D13" s="5" t="n">
        <v>-1388179</v>
      </c>
      <c r="E13" s="5" t="n">
        <v>-5220000</v>
      </c>
    </row>
    <row r="14" spans="1:5">
      <c r="A14" s="4" t="s">
        <v>99</v>
      </c>
      <c r="B14" s="5" t="n">
        <v>0</v>
      </c>
      <c r="C14" s="5" t="n">
        <v>-19413</v>
      </c>
      <c r="D14" s="5" t="n">
        <v>0</v>
      </c>
      <c r="E14" s="5" t="n">
        <v>-19413</v>
      </c>
    </row>
    <row r="15" spans="1:5">
      <c r="A15" s="4" t="s">
        <v>100</v>
      </c>
      <c r="B15" s="7" t="n">
        <v>-4016177</v>
      </c>
      <c r="C15" s="7" t="n">
        <v>-11229281</v>
      </c>
      <c r="D15" s="7" t="n">
        <v>-7636931</v>
      </c>
      <c r="E15" s="7" t="n">
        <v>-16584135</v>
      </c>
    </row>
    <row r="16" spans="1:5">
      <c r="A16" s="4" t="s">
        <v>101</v>
      </c>
      <c r="B16" s="8" t="n">
        <v>-0.44</v>
      </c>
      <c r="C16" s="8" t="n">
        <v>-4.4</v>
      </c>
      <c r="D16" s="8" t="n">
        <v>-0.86</v>
      </c>
      <c r="E16" s="8" t="n">
        <v>-7.12</v>
      </c>
    </row>
    <row r="17" spans="1:5">
      <c r="A17" s="4" t="s">
        <v>102</v>
      </c>
      <c r="B17" s="5" t="n">
        <v>9173718</v>
      </c>
      <c r="C17" s="5" t="n">
        <v>2554233</v>
      </c>
      <c r="D17" s="5" t="n">
        <v>8846793</v>
      </c>
      <c r="E17" s="5" t="n">
        <v>2328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8</v>
      </c>
      <c r="B1" s="2" t="s">
        <v>86</v>
      </c>
      <c r="D1" s="2" t="s">
        <v>1</v>
      </c>
    </row>
    <row r="2" spans="1:5">
      <c r="B2" s="2" t="s">
        <v>2</v>
      </c>
      <c r="C2" s="2" t="s">
        <v>87</v>
      </c>
      <c r="D2" s="2" t="s">
        <v>2</v>
      </c>
      <c r="E2" s="2" t="s">
        <v>87</v>
      </c>
    </row>
    <row r="3" spans="1:5">
      <c r="A3" s="3" t="s">
        <v>168</v>
      </c>
    </row>
    <row r="4" spans="1:5">
      <c r="A4" s="4" t="s">
        <v>339</v>
      </c>
      <c r="B4" s="7" t="n">
        <v>115238</v>
      </c>
      <c r="C4" s="7" t="n">
        <v>115238</v>
      </c>
      <c r="D4" s="7" t="n">
        <v>230476</v>
      </c>
      <c r="E4" s="7" t="n">
        <v>2304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0</v>
      </c>
      <c r="B1" s="2" t="s">
        <v>2</v>
      </c>
      <c r="C1" s="2" t="s">
        <v>30</v>
      </c>
    </row>
    <row r="2" spans="1:3">
      <c r="A2" s="3" t="s">
        <v>243</v>
      </c>
    </row>
    <row r="3" spans="1:3">
      <c r="A3" s="5" t="n">
        <v>2018</v>
      </c>
      <c r="B3" s="7" t="n">
        <v>833333</v>
      </c>
    </row>
    <row r="4" spans="1:3">
      <c r="A4" s="5" t="n">
        <v>2019</v>
      </c>
      <c r="B4" s="5" t="n">
        <v>1666667</v>
      </c>
    </row>
    <row r="5" spans="1:3">
      <c r="A5" s="5" t="n">
        <v>2020</v>
      </c>
      <c r="B5" s="5" t="n">
        <v>277778</v>
      </c>
    </row>
    <row r="6" spans="1:3">
      <c r="A6" s="4" t="s">
        <v>244</v>
      </c>
      <c r="B6" s="5" t="n">
        <v>2777778</v>
      </c>
    </row>
    <row r="7" spans="1:3">
      <c r="A7" s="4" t="s">
        <v>245</v>
      </c>
      <c r="B7" s="5" t="n">
        <v>-235539</v>
      </c>
    </row>
    <row r="8" spans="1:3">
      <c r="A8" s="4" t="s">
        <v>244</v>
      </c>
      <c r="B8" s="5" t="n">
        <v>2542218</v>
      </c>
    </row>
    <row r="9" spans="1:3">
      <c r="A9" s="4" t="s">
        <v>47</v>
      </c>
      <c r="B9" s="5" t="n">
        <v>-1666667</v>
      </c>
      <c r="C9" s="7" t="n">
        <v>-1681876</v>
      </c>
    </row>
    <row r="10" spans="1:3">
      <c r="A10" s="4" t="s">
        <v>246</v>
      </c>
      <c r="B10" s="5" t="n">
        <v>875551</v>
      </c>
      <c r="C10" s="7" t="n">
        <v>1621483</v>
      </c>
    </row>
    <row r="11" spans="1:3">
      <c r="A11" s="4" t="s">
        <v>341</v>
      </c>
    </row>
    <row r="12" spans="1:3">
      <c r="A12" s="3" t="s">
        <v>243</v>
      </c>
    </row>
    <row r="13" spans="1:3">
      <c r="A13" s="5" t="n">
        <v>2018</v>
      </c>
      <c r="B13" s="5" t="n">
        <v>0</v>
      </c>
    </row>
    <row r="14" spans="1:3">
      <c r="A14" s="5" t="n">
        <v>2019</v>
      </c>
      <c r="B14" s="5" t="n">
        <v>2380952</v>
      </c>
    </row>
    <row r="15" spans="1:3">
      <c r="A15" s="5" t="n">
        <v>2020</v>
      </c>
      <c r="B15" s="5" t="n">
        <v>396826</v>
      </c>
    </row>
    <row r="16" spans="1:3">
      <c r="A16" s="4" t="s">
        <v>244</v>
      </c>
      <c r="B16" s="5" t="n">
        <v>2777778</v>
      </c>
    </row>
    <row r="17" spans="1:3">
      <c r="A17" s="4" t="s">
        <v>245</v>
      </c>
      <c r="B17" s="5" t="n">
        <v>-235560</v>
      </c>
    </row>
    <row r="18" spans="1:3">
      <c r="A18" s="4" t="s">
        <v>244</v>
      </c>
      <c r="B18" s="5" t="n">
        <v>2542218</v>
      </c>
    </row>
    <row r="19" spans="1:3">
      <c r="A19" s="4" t="s">
        <v>47</v>
      </c>
      <c r="B19" s="5" t="n">
        <v>-1190476</v>
      </c>
    </row>
    <row r="20" spans="1:3">
      <c r="A20" s="4" t="s">
        <v>246</v>
      </c>
      <c r="B20" s="7" t="n">
        <v>1351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2"/>
  </cols>
  <sheetData>
    <row r="1" spans="1:6">
      <c r="A1" s="1" t="s">
        <v>103</v>
      </c>
      <c r="B1" s="2" t="s">
        <v>104</v>
      </c>
      <c r="C1" s="2" t="s">
        <v>105</v>
      </c>
      <c r="D1" s="2" t="s">
        <v>106</v>
      </c>
      <c r="E1" s="2" t="s">
        <v>107</v>
      </c>
      <c r="F1" s="2" t="s">
        <v>108</v>
      </c>
    </row>
    <row r="2" spans="1:6">
      <c r="A2" s="4" t="s">
        <v>109</v>
      </c>
      <c r="B2" s="5" t="n">
        <v>997820</v>
      </c>
      <c r="C2" s="5" t="n">
        <v>6862928</v>
      </c>
    </row>
    <row r="3" spans="1:6">
      <c r="A3" s="4" t="s">
        <v>110</v>
      </c>
      <c r="B3" s="7" t="n">
        <v>9978</v>
      </c>
      <c r="C3" s="7" t="n">
        <v>68629</v>
      </c>
      <c r="D3" s="7" t="n">
        <v>112105470</v>
      </c>
      <c r="E3" s="7" t="n">
        <v>-111053637</v>
      </c>
      <c r="F3" s="7" t="n">
        <v>1130440</v>
      </c>
    </row>
    <row r="4" spans="1:6">
      <c r="A4" s="4" t="s">
        <v>111</v>
      </c>
      <c r="B4" s="5" t="n">
        <v>5000</v>
      </c>
      <c r="C4" s="5" t="n">
        <v>555557</v>
      </c>
    </row>
    <row r="5" spans="1:6">
      <c r="A5" s="4" t="s">
        <v>112</v>
      </c>
      <c r="B5" s="7" t="n">
        <v>50</v>
      </c>
      <c r="C5" s="7" t="n">
        <v>5556</v>
      </c>
      <c r="D5" s="5" t="n">
        <v>2694394</v>
      </c>
      <c r="F5" s="5" t="n">
        <v>2700000</v>
      </c>
    </row>
    <row r="6" spans="1:6">
      <c r="A6" s="4" t="s">
        <v>113</v>
      </c>
      <c r="B6" s="5" t="n">
        <v>5364</v>
      </c>
      <c r="C6" s="5" t="n">
        <v>218182</v>
      </c>
    </row>
    <row r="7" spans="1:6">
      <c r="A7" s="4" t="s">
        <v>114</v>
      </c>
      <c r="B7" s="7" t="n">
        <v>54</v>
      </c>
      <c r="C7" s="7" t="n">
        <v>2182</v>
      </c>
      <c r="D7" s="5" t="n">
        <v>827764</v>
      </c>
      <c r="F7" s="5" t="n">
        <v>830000</v>
      </c>
    </row>
    <row r="8" spans="1:6">
      <c r="A8" s="4" t="s">
        <v>115</v>
      </c>
      <c r="B8" s="5" t="n">
        <v>10605</v>
      </c>
    </row>
    <row r="9" spans="1:6">
      <c r="A9" s="4" t="s">
        <v>116</v>
      </c>
      <c r="B9" s="7" t="n">
        <v>106</v>
      </c>
      <c r="D9" s="5" t="n">
        <v>-106</v>
      </c>
    </row>
    <row r="10" spans="1:6">
      <c r="A10" s="4" t="s">
        <v>117</v>
      </c>
      <c r="D10" s="5" t="n">
        <v>1388179</v>
      </c>
      <c r="E10" s="5" t="n">
        <v>-1388179</v>
      </c>
    </row>
    <row r="11" spans="1:6">
      <c r="A11" s="4" t="s">
        <v>118</v>
      </c>
      <c r="B11" s="5" t="n">
        <v>-152820</v>
      </c>
      <c r="C11" s="5" t="n">
        <v>50940</v>
      </c>
    </row>
    <row r="12" spans="1:6">
      <c r="A12" s="4" t="s">
        <v>119</v>
      </c>
      <c r="B12" s="7" t="n">
        <v>-1528</v>
      </c>
      <c r="C12" s="7" t="n">
        <v>509</v>
      </c>
      <c r="D12" s="5" t="n">
        <v>1019</v>
      </c>
      <c r="F12" s="5" t="n">
        <v>1528</v>
      </c>
    </row>
    <row r="13" spans="1:6">
      <c r="A13" s="4" t="s">
        <v>120</v>
      </c>
      <c r="B13" s="5" t="n">
        <v>-12500</v>
      </c>
      <c r="C13" s="5" t="n">
        <v>694445</v>
      </c>
    </row>
    <row r="14" spans="1:6">
      <c r="A14" s="4" t="s">
        <v>121</v>
      </c>
      <c r="B14" s="7" t="n">
        <v>-125</v>
      </c>
      <c r="C14" s="7" t="n">
        <v>6944</v>
      </c>
      <c r="D14" s="5" t="n">
        <v>-6819</v>
      </c>
      <c r="F14" s="5" t="n">
        <v>125</v>
      </c>
    </row>
    <row r="15" spans="1:6">
      <c r="A15" s="4" t="s">
        <v>122</v>
      </c>
      <c r="C15" s="5" t="n">
        <v>50991</v>
      </c>
    </row>
    <row r="16" spans="1:6">
      <c r="A16" s="4" t="s">
        <v>123</v>
      </c>
      <c r="C16" s="7" t="n">
        <v>510</v>
      </c>
      <c r="D16" s="5" t="n">
        <v>-510</v>
      </c>
    </row>
    <row r="17" spans="1:6">
      <c r="A17" s="4" t="s">
        <v>124</v>
      </c>
      <c r="C17" s="5" t="n">
        <v>797977</v>
      </c>
    </row>
    <row r="18" spans="1:6">
      <c r="A18" s="4" t="s">
        <v>125</v>
      </c>
      <c r="C18" s="7" t="n">
        <v>7980</v>
      </c>
      <c r="D18" s="5" t="n">
        <v>-7980</v>
      </c>
    </row>
    <row r="19" spans="1:6">
      <c r="A19" s="4" t="s">
        <v>126</v>
      </c>
      <c r="C19" s="5" t="n">
        <v>22061</v>
      </c>
    </row>
    <row r="20" spans="1:6">
      <c r="A20" s="4" t="s">
        <v>127</v>
      </c>
      <c r="C20" s="7" t="n">
        <v>221</v>
      </c>
      <c r="D20" s="5" t="n">
        <v>-17197</v>
      </c>
      <c r="F20" s="5" t="n">
        <v>-16976</v>
      </c>
    </row>
    <row r="21" spans="1:6">
      <c r="A21" s="4" t="s">
        <v>128</v>
      </c>
      <c r="D21" s="5" t="n">
        <v>1038547</v>
      </c>
      <c r="F21" s="5" t="n">
        <v>1038547</v>
      </c>
    </row>
    <row r="22" spans="1:6">
      <c r="A22" s="4" t="s">
        <v>97</v>
      </c>
      <c r="E22" s="5" t="n">
        <v>-6248752</v>
      </c>
      <c r="F22" s="5" t="n">
        <v>-6248752</v>
      </c>
    </row>
    <row r="23" spans="1:6">
      <c r="A23" s="4" t="s">
        <v>129</v>
      </c>
      <c r="B23" s="5" t="n">
        <v>853469</v>
      </c>
      <c r="C23" s="5" t="n">
        <v>9253081</v>
      </c>
    </row>
    <row r="24" spans="1:6">
      <c r="A24" s="4" t="s">
        <v>130</v>
      </c>
      <c r="B24" s="7" t="n">
        <v>8535</v>
      </c>
      <c r="C24" s="7" t="n">
        <v>92531</v>
      </c>
      <c r="D24" s="7" t="n">
        <v>118022761</v>
      </c>
      <c r="E24" s="7" t="n">
        <v>-118690568</v>
      </c>
      <c r="F24" s="7" t="n">
        <v>-566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7</v>
      </c>
    </row>
    <row r="3" spans="1:3">
      <c r="A3" s="3" t="s">
        <v>132</v>
      </c>
    </row>
    <row r="4" spans="1:3">
      <c r="A4" s="4" t="s">
        <v>97</v>
      </c>
      <c r="B4" s="7" t="n">
        <v>-6248752</v>
      </c>
      <c r="C4" s="7" t="n">
        <v>-11344722</v>
      </c>
    </row>
    <row r="5" spans="1:3">
      <c r="A5" s="3" t="s">
        <v>133</v>
      </c>
    </row>
    <row r="6" spans="1:3">
      <c r="A6" s="4" t="s">
        <v>134</v>
      </c>
      <c r="B6" s="5" t="n">
        <v>80453</v>
      </c>
      <c r="C6" s="5" t="n">
        <v>83933</v>
      </c>
    </row>
    <row r="7" spans="1:3">
      <c r="A7" s="4" t="s">
        <v>128</v>
      </c>
      <c r="B7" s="5" t="n">
        <v>1038547</v>
      </c>
      <c r="C7" s="5" t="n">
        <v>3502636</v>
      </c>
    </row>
    <row r="8" spans="1:3">
      <c r="A8" s="4" t="s">
        <v>135</v>
      </c>
      <c r="B8" s="5" t="n">
        <v>0</v>
      </c>
      <c r="C8" s="5" t="n">
        <v>63550</v>
      </c>
    </row>
    <row r="9" spans="1:3">
      <c r="A9" s="4" t="s">
        <v>136</v>
      </c>
      <c r="B9" s="5" t="n">
        <v>91880</v>
      </c>
      <c r="C9" s="5" t="n">
        <v>215195</v>
      </c>
    </row>
    <row r="10" spans="1:3">
      <c r="A10" s="3" t="s">
        <v>137</v>
      </c>
    </row>
    <row r="11" spans="1:3">
      <c r="A11" s="4" t="s">
        <v>138</v>
      </c>
      <c r="B11" s="5" t="n">
        <v>28732</v>
      </c>
      <c r="C11" s="5" t="n">
        <v>22829</v>
      </c>
    </row>
    <row r="12" spans="1:3">
      <c r="A12" s="4" t="s">
        <v>139</v>
      </c>
      <c r="B12" s="5" t="n">
        <v>119924</v>
      </c>
      <c r="C12" s="5" t="n">
        <v>146967</v>
      </c>
    </row>
    <row r="13" spans="1:3">
      <c r="A13" s="4" t="s">
        <v>41</v>
      </c>
      <c r="B13" s="5" t="n">
        <v>888532</v>
      </c>
      <c r="C13" s="5" t="n">
        <v>931817</v>
      </c>
    </row>
    <row r="14" spans="1:3">
      <c r="A14" s="4" t="s">
        <v>43</v>
      </c>
      <c r="B14" s="5" t="n">
        <v>923619</v>
      </c>
      <c r="C14" s="5" t="n">
        <v>424738</v>
      </c>
    </row>
    <row r="15" spans="1:3">
      <c r="A15" s="4" t="s">
        <v>42</v>
      </c>
      <c r="B15" s="5" t="n">
        <v>31552</v>
      </c>
      <c r="C15" s="5" t="n">
        <v>-131464</v>
      </c>
    </row>
    <row r="16" spans="1:3">
      <c r="A16" s="4" t="s">
        <v>45</v>
      </c>
      <c r="B16" s="5" t="n">
        <v>99198</v>
      </c>
      <c r="C16" s="5" t="n">
        <v>59216</v>
      </c>
    </row>
    <row r="17" spans="1:3">
      <c r="A17" s="4" t="s">
        <v>140</v>
      </c>
      <c r="B17" s="5" t="n">
        <v>-2946313</v>
      </c>
      <c r="C17" s="5" t="n">
        <v>-6025305</v>
      </c>
    </row>
    <row r="18" spans="1:3">
      <c r="A18" s="3" t="s">
        <v>141</v>
      </c>
    </row>
    <row r="19" spans="1:3">
      <c r="A19" s="4" t="s">
        <v>142</v>
      </c>
      <c r="B19" s="5" t="n">
        <v>0</v>
      </c>
      <c r="C19" s="5" t="n">
        <v>-4142</v>
      </c>
    </row>
    <row r="20" spans="1:3">
      <c r="A20" s="4" t="s">
        <v>143</v>
      </c>
      <c r="B20" s="5" t="n">
        <v>0</v>
      </c>
      <c r="C20" s="5" t="n">
        <v>-4142</v>
      </c>
    </row>
    <row r="21" spans="1:3">
      <c r="A21" s="3" t="s">
        <v>144</v>
      </c>
    </row>
    <row r="22" spans="1:3">
      <c r="A22" s="4" t="s">
        <v>145</v>
      </c>
      <c r="B22" s="5" t="n">
        <v>2700000</v>
      </c>
      <c r="C22" s="5" t="n">
        <v>0</v>
      </c>
    </row>
    <row r="23" spans="1:3">
      <c r="A23" s="4" t="s">
        <v>146</v>
      </c>
      <c r="B23" s="5" t="n">
        <v>830000</v>
      </c>
      <c r="C23" s="5" t="n">
        <v>820571</v>
      </c>
    </row>
    <row r="24" spans="1:3">
      <c r="A24" s="4" t="s">
        <v>147</v>
      </c>
      <c r="B24" s="5" t="n">
        <v>3702257</v>
      </c>
      <c r="C24" s="5" t="n">
        <v>0</v>
      </c>
    </row>
    <row r="25" spans="1:3">
      <c r="A25" s="4" t="s">
        <v>148</v>
      </c>
      <c r="B25" s="5" t="n">
        <v>-833333</v>
      </c>
      <c r="C25" s="5" t="n">
        <v>-555556</v>
      </c>
    </row>
    <row r="26" spans="1:3">
      <c r="A26" s="4" t="s">
        <v>149</v>
      </c>
      <c r="B26" s="5" t="n">
        <v>-15210</v>
      </c>
      <c r="C26" s="5" t="n">
        <v>-61883</v>
      </c>
    </row>
    <row r="27" spans="1:3">
      <c r="A27" s="4" t="s">
        <v>150</v>
      </c>
      <c r="B27" s="5" t="n">
        <v>-9470</v>
      </c>
      <c r="C27" s="5" t="n">
        <v>-8326</v>
      </c>
    </row>
    <row r="28" spans="1:3">
      <c r="A28" s="4" t="s">
        <v>151</v>
      </c>
      <c r="B28" s="5" t="n">
        <v>-16977</v>
      </c>
      <c r="C28" s="5" t="n">
        <v>0</v>
      </c>
    </row>
    <row r="29" spans="1:3">
      <c r="A29" s="4" t="s">
        <v>152</v>
      </c>
      <c r="B29" s="5" t="n">
        <v>2655010</v>
      </c>
      <c r="C29" s="5" t="n">
        <v>3897063</v>
      </c>
    </row>
    <row r="30" spans="1:3">
      <c r="A30" s="4" t="s">
        <v>153</v>
      </c>
      <c r="B30" s="5" t="n">
        <v>-291303</v>
      </c>
      <c r="C30" s="5" t="n">
        <v>-2132384</v>
      </c>
    </row>
    <row r="31" spans="1:3">
      <c r="A31" s="4" t="s">
        <v>154</v>
      </c>
      <c r="B31" s="5" t="n">
        <v>885710</v>
      </c>
      <c r="C31" s="5" t="n">
        <v>3979290</v>
      </c>
    </row>
    <row r="32" spans="1:3">
      <c r="A32" s="4" t="s">
        <v>155</v>
      </c>
      <c r="B32" s="5" t="n">
        <v>594407</v>
      </c>
      <c r="C32" s="5" t="n">
        <v>1846906</v>
      </c>
    </row>
    <row r="33" spans="1:3">
      <c r="A33" s="3" t="s">
        <v>156</v>
      </c>
    </row>
    <row r="34" spans="1:3">
      <c r="A34" s="4" t="s">
        <v>157</v>
      </c>
      <c r="B34" s="5" t="n">
        <v>1850</v>
      </c>
      <c r="C34" s="5" t="n">
        <v>1600</v>
      </c>
    </row>
    <row r="35" spans="1:3">
      <c r="A35" s="4" t="s">
        <v>158</v>
      </c>
      <c r="B35" s="5" t="n">
        <v>220105</v>
      </c>
      <c r="C35" s="5" t="n">
        <v>302256</v>
      </c>
    </row>
    <row r="36" spans="1:3">
      <c r="A36" s="3" t="s">
        <v>159</v>
      </c>
    </row>
    <row r="37" spans="1:3">
      <c r="A37" s="4" t="s">
        <v>160</v>
      </c>
      <c r="B37" s="5" t="n">
        <v>0</v>
      </c>
      <c r="C37" s="5" t="n">
        <v>16930</v>
      </c>
    </row>
    <row r="38" spans="1:3">
      <c r="A38" s="4" t="s">
        <v>161</v>
      </c>
      <c r="B38" s="5" t="n">
        <v>1388179</v>
      </c>
      <c r="C38" s="5" t="n">
        <v>5220000</v>
      </c>
    </row>
    <row r="39" spans="1:3">
      <c r="A39" s="4" t="s">
        <v>162</v>
      </c>
      <c r="B39" s="5" t="n">
        <v>0</v>
      </c>
      <c r="C39" s="5" t="n">
        <v>4647</v>
      </c>
    </row>
    <row r="40" spans="1:3">
      <c r="A40" s="4" t="s">
        <v>163</v>
      </c>
      <c r="B40" s="5" t="n">
        <v>1528</v>
      </c>
      <c r="C40" s="5" t="n">
        <v>0</v>
      </c>
    </row>
    <row r="41" spans="1:3">
      <c r="A41" s="4" t="s">
        <v>164</v>
      </c>
      <c r="B41" s="5" t="n">
        <v>125</v>
      </c>
      <c r="C41" s="5" t="n">
        <v>0</v>
      </c>
    </row>
    <row r="42" spans="1:3">
      <c r="A42" s="4" t="s">
        <v>165</v>
      </c>
      <c r="B42" s="5" t="n">
        <v>0</v>
      </c>
      <c r="C42" s="5" t="n">
        <v>19413</v>
      </c>
    </row>
    <row r="43" spans="1:3">
      <c r="A43" s="4" t="s">
        <v>166</v>
      </c>
      <c r="B43" s="7" t="n">
        <v>8201</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6:13:38Z</dcterms:created>
  <dcterms:modified xmlns:dcterms="http://purl.org/dc/terms/" xmlns:xsi="http://www.w3.org/2001/XMLSchema-instance" xsi:type="dcterms:W3CDTF">2018-10-15T06:13:38Z</dcterms:modified>
</cp:coreProperties>
</file>